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Summary of Significant Accounti" sheetId="7" state="visible" r:id="rId7"/>
    <sheet xmlns:r="http://schemas.openxmlformats.org/officeDocument/2006/relationships" name="Related Party Transactions" sheetId="8" state="visible" r:id="rId8"/>
    <sheet xmlns:r="http://schemas.openxmlformats.org/officeDocument/2006/relationships" name="Fair Value of Financial Instrum" sheetId="9" state="visible" r:id="rId9"/>
    <sheet xmlns:r="http://schemas.openxmlformats.org/officeDocument/2006/relationships" name="Sale of Properties" sheetId="10" state="visible" r:id="rId10"/>
    <sheet xmlns:r="http://schemas.openxmlformats.org/officeDocument/2006/relationships" name="Discontinued Operations" sheetId="11" state="visible" r:id="rId11"/>
    <sheet xmlns:r="http://schemas.openxmlformats.org/officeDocument/2006/relationships" name="Commitments and Contingencies" sheetId="12" state="visible" r:id="rId12"/>
    <sheet xmlns:r="http://schemas.openxmlformats.org/officeDocument/2006/relationships" name="Summary of Significant Accoun13" sheetId="13" state="visible" r:id="rId13"/>
    <sheet xmlns:r="http://schemas.openxmlformats.org/officeDocument/2006/relationships" name="Related Party Transactions (Tab" sheetId="14" state="visible" r:id="rId14"/>
    <sheet xmlns:r="http://schemas.openxmlformats.org/officeDocument/2006/relationships" name="Fair Value of Financial Instr15" sheetId="15" state="visible" r:id="rId15"/>
    <sheet xmlns:r="http://schemas.openxmlformats.org/officeDocument/2006/relationships" name="Discontinued Operations (Table)" sheetId="16" state="visible" r:id="rId16"/>
    <sheet xmlns:r="http://schemas.openxmlformats.org/officeDocument/2006/relationships" name="Summary of Significant Accoun17" sheetId="17" state="visible" r:id="rId17"/>
    <sheet xmlns:r="http://schemas.openxmlformats.org/officeDocument/2006/relationships" name="Related Party Transactions (Det" sheetId="18" state="visible" r:id="rId18"/>
    <sheet xmlns:r="http://schemas.openxmlformats.org/officeDocument/2006/relationships" name="Related Party Transactions - Lo" sheetId="19" state="visible" r:id="rId19"/>
    <sheet xmlns:r="http://schemas.openxmlformats.org/officeDocument/2006/relationships" name="Fair Value of Financial Instr20" sheetId="20" state="visible" r:id="rId20"/>
    <sheet xmlns:r="http://schemas.openxmlformats.org/officeDocument/2006/relationships" name="Sale of Properties (Details)" sheetId="21" state="visible" r:id="rId21"/>
    <sheet xmlns:r="http://schemas.openxmlformats.org/officeDocument/2006/relationships" name="Discontinued Operations (Detail" sheetId="22" state="visible" r:id="rId22"/>
    <sheet xmlns:r="http://schemas.openxmlformats.org/officeDocument/2006/relationships" name="Commitments and Contingencies (" sheetId="23" state="visible" r:id="rId23"/>
  </sheets>
  <definedNames/>
  <calcPr calcId="124519" fullCalcOnLoad="1"/>
</workbook>
</file>

<file path=xl/sharedStrings.xml><?xml version="1.0" encoding="utf-8"?>
<sst xmlns="http://schemas.openxmlformats.org/spreadsheetml/2006/main" uniqueCount="234">
  <si>
    <t>Document and Entity Information</t>
  </si>
  <si>
    <t>3 Months Ended</t>
  </si>
  <si>
    <t>Jun. 30, 2017shares</t>
  </si>
  <si>
    <t>Document Entity Information [Abstract]</t>
  </si>
  <si>
    <t>Entity Registrant Name</t>
  </si>
  <si>
    <t>INDEPENDENCE TAX CREDIT PLUS LP IV</t>
  </si>
  <si>
    <t>Document Type</t>
  </si>
  <si>
    <t>10-Q</t>
  </si>
  <si>
    <t>Document Period End Date</t>
  </si>
  <si>
    <t>Jun. 30,
		2017</t>
  </si>
  <si>
    <t>Amendment Flag</t>
  </si>
  <si>
    <t>false</t>
  </si>
  <si>
    <t>Document Period Focus</t>
  </si>
  <si>
    <t>Q1</t>
  </si>
  <si>
    <t>Document Fiscal Year Focus</t>
  </si>
  <si>
    <t>Current Fiscal Year End Date</t>
  </si>
  <si>
    <t>--03-31</t>
  </si>
  <si>
    <t>Entity Central Index Key</t>
  </si>
  <si>
    <t>Entity Current Reporting Status</t>
  </si>
  <si>
    <t>Yes</t>
  </si>
  <si>
    <t>Entity Filer Category</t>
  </si>
  <si>
    <t>Smaller Reporting Company</t>
  </si>
  <si>
    <t>Entity Voluntary Filers</t>
  </si>
  <si>
    <t>No</t>
  </si>
  <si>
    <t>Entity Common Stock Shares Outstanding</t>
  </si>
  <si>
    <t>Condensed Consolidated Balance Sheets - USD ($)</t>
  </si>
  <si>
    <t>Jun. 30, 2017</t>
  </si>
  <si>
    <t>Mar. 31, 2017</t>
  </si>
  <si>
    <t>Operating assets.</t>
  </si>
  <si>
    <t>Cash and cash equivalents</t>
  </si>
  <si>
    <t>Cash held in escrow</t>
  </si>
  <si>
    <t>Due from local general partners and affiliates (Note 2)</t>
  </si>
  <si>
    <t>Other assets</t>
  </si>
  <si>
    <t>Total operating assets</t>
  </si>
  <si>
    <t>Assets from discontinued operations (Note 6)</t>
  </si>
  <si>
    <t>Property and equipment - (at cost, net of accumulated depreciation of $0 and $2,284,169, respectively)</t>
  </si>
  <si>
    <t>Other assets held for sale</t>
  </si>
  <si>
    <t>Total assets from discontinued operations</t>
  </si>
  <si>
    <t>Total assets</t>
  </si>
  <si>
    <t>Operating liabilities.</t>
  </si>
  <si>
    <t>Accounts payable</t>
  </si>
  <si>
    <t>Due to general partners and affiliates</t>
  </si>
  <si>
    <t>Total operating liabilities</t>
  </si>
  <si>
    <t>Liabilities from discontinued operations (Note 6)</t>
  </si>
  <si>
    <t>Mortgage notes payable (net of deferred costs of $0 and $32,299, respectively)</t>
  </si>
  <si>
    <t>Other liabilities held for sale</t>
  </si>
  <si>
    <t>Total liabilities from discontinued operations</t>
  </si>
  <si>
    <t>Total liabilities</t>
  </si>
  <si>
    <t>Commitments and contingencies</t>
  </si>
  <si>
    <t xml:space="preserve"> </t>
  </si>
  <si>
    <t>Partners’ capital (deficit)</t>
  </si>
  <si>
    <t>Limited partners (45,844 BACs issued and outstanding)</t>
  </si>
  <si>
    <t>General partner</t>
  </si>
  <si>
    <t>Independence Tax Credit Plus L.P. IV total</t>
  </si>
  <si>
    <t>Noncontrolling interests</t>
  </si>
  <si>
    <t>Total partners’ capital (deficit)</t>
  </si>
  <si>
    <t>Total liabilities and partners’ capital (deficit)</t>
  </si>
  <si>
    <t>Condensed Consolidated Balance Sheets (Parenthetical) - shares</t>
  </si>
  <si>
    <t>Statement Of Financial Position [Abstract]</t>
  </si>
  <si>
    <t>Limited Partners' Capital Account, Units Issued</t>
  </si>
  <si>
    <t>Limited Partners Capital Account Units Outstanding</t>
  </si>
  <si>
    <t>Condensed Consolidated Statements of Operations - USD ($)</t>
  </si>
  <si>
    <t>Jun. 30, 2016</t>
  </si>
  <si>
    <t>Expenses</t>
  </si>
  <si>
    <t>General and administrative</t>
  </si>
  <si>
    <t>General and administrative-related parties</t>
  </si>
  <si>
    <t>Total expenses</t>
  </si>
  <si>
    <t>Loss from operations</t>
  </si>
  <si>
    <t>Income from discontinued operations (including gain on sale of property) (Note 4)</t>
  </si>
  <si>
    <t>Net loss</t>
  </si>
  <si>
    <t>Less: net loss (income) attributable to noncontrolling interests from discontinued operations</t>
  </si>
  <si>
    <t>Net income (loss) attributable to Independence Tax Credit Plus L.P. IV</t>
  </si>
  <si>
    <t>Loss from operations – limited partners</t>
  </si>
  <si>
    <t>Income from discontinued operations – limited partners</t>
  </si>
  <si>
    <t>Net income (loss) – limited partners</t>
  </si>
  <si>
    <t>Number of BACs outstanding</t>
  </si>
  <si>
    <t>Loss from operations per weighted average BAC</t>
  </si>
  <si>
    <t>Income from discontinued operations per weighted average BAC</t>
  </si>
  <si>
    <t>Net income (loss) per weighted average BAC</t>
  </si>
  <si>
    <t>Condensed Consolidated Statement of Changes in Partners' (Deficit) Capital - 3 months ended Jun. 30, 2017 - USD ($)</t>
  </si>
  <si>
    <t>Limited Partner [Member]</t>
  </si>
  <si>
    <t>General Partner</t>
  </si>
  <si>
    <t>Noncontrolling Interest [Member]</t>
  </si>
  <si>
    <t>Total</t>
  </si>
  <si>
    <t>Partners' (deficit) capital - beginning balance at Mar. 31, 2017</t>
  </si>
  <si>
    <t>Net income (loss)</t>
  </si>
  <si>
    <t>Partners’ capital (deficit) - ending balance at Jun. 30, 2017</t>
  </si>
  <si>
    <t>Condensed Consolidated Statements of Cash Flows - USD ($)</t>
  </si>
  <si>
    <t>Cash flows from operating activities:</t>
  </si>
  <si>
    <t>Adjustments to reconcile net loss to net cash used in operating activities:</t>
  </si>
  <si>
    <t>Depreciation and amortization</t>
  </si>
  <si>
    <t>Amortization of debt issuance costs</t>
  </si>
  <si>
    <t>Gain on sale of property</t>
  </si>
  <si>
    <t>Changes in assets and liabilities:</t>
  </si>
  <si>
    <t>Decrease in cash held in escrow</t>
  </si>
  <si>
    <t>(Increase) decrease in other assets</t>
  </si>
  <si>
    <t>Increase (decrease) in accounts payable</t>
  </si>
  <si>
    <t>Increase in accrued interest payable</t>
  </si>
  <si>
    <t>Increase (decrease) increase in security deposit payable</t>
  </si>
  <si>
    <t>Increase in due to local general partners and affiliates</t>
  </si>
  <si>
    <t>Decrease in due from general partner and affiliates</t>
  </si>
  <si>
    <t>Decrease in due to general partner and affiliates</t>
  </si>
  <si>
    <t>Total adjustments</t>
  </si>
  <si>
    <t>Net cash (used in) provided by operating activities</t>
  </si>
  <si>
    <t>Cash flows from investing activities:</t>
  </si>
  <si>
    <t>Increase (decrease) in cash held in escrow</t>
  </si>
  <si>
    <t>Net cash provided by (used in) investing activities</t>
  </si>
  <si>
    <t>Cash flows from financing activities:</t>
  </si>
  <si>
    <t>Repayments of mortgage notes</t>
  </si>
  <si>
    <t>Net cash used in financing activities</t>
  </si>
  <si>
    <t>Net decrease in cash and cash equivalents</t>
  </si>
  <si>
    <t>Cash and cash equivalents at beginning of year</t>
  </si>
  <si>
    <t>Cash and cash equivalents at end of year</t>
  </si>
  <si>
    <t>Summarized below are the components of the gain on sale of property:</t>
  </si>
  <si>
    <t>Property and equipment, net of accumulated depreciation</t>
  </si>
  <si>
    <t>Deferred costs</t>
  </si>
  <si>
    <t>Mortgage payable</t>
  </si>
  <si>
    <t>Accrued interest</t>
  </si>
  <si>
    <t>Security deposits</t>
  </si>
  <si>
    <t>Due to local general partners and affiliates</t>
  </si>
  <si>
    <t>Discontinued Operations, Disposed of by Sale</t>
  </si>
  <si>
    <t>Summary of Significant Accounting Policies</t>
  </si>
  <si>
    <t>NOTE 1 –
Basis of Presentation
The condensed consolidated financial statements, as of June 30, 2017, include the accounts of Independence Tax Credit Plus L.P. IV (the “Partnership”) and two other limited partnerships (“subsidiary partnerships”, “subsidiaries” or “Local Partnerships”) owning affordable apartment complexes (“Properties”) that are eligible for the low-income housing tax credits. The Partnership sold its last remaining investment on June 26, 2017. The general partner of the Partnership is Related Independence L.L.C., a Delaware limited liability company (the “General Partner”). Centerline Holding Company (“Centerline”) was the ultimate parent of Centerline Affordable Housing Advisors LLC (“CAHA”), the sole member of the Manager of the General Partner. On April 15, 2015, Alden Torch Financial LLC, a newly formed Delaware limited company (“ATF”), became the indirect owner of 100% of the equity interests in Centerline. Since April 15, 2015, ATF has been the ultimate parent and indirect owner of 100% of the equity interests in CAHA.
For financial reporting purposes, the Partnership’s fiscal quarter ends June 30. The remaining Local Partership’s fiscal quarter ends March 31. Accounts of the remaining Local Partnership have been adjusted for intercompany transactions from April 1 st through June 30 th . The Partnership’s fiscal quarter ends three months after the remaining Local Partnership in order to allow adequate time for the subsidiary’s financial statements to be prepared and consolidated. All intercompany accounts and transactions with the remaining Local Partnership have been eliminated in consolidation.
The net loss (income) attributable to noncontrolling interests from discontinued operations amounted to approximately $55,261 and $(205) for the three months ended June 30, 2017 and 2016, respectively. The Partnership’s investment in each subsidiary is equal to the respective subsidiary’s partners’ equity less noncontrolling interest capital, if any.
The accompanying unaudited condensed consolidated financial statements have been prepared in accordance with generally accepted accounting principles in the United States (“GAAP”) and applicable rules and regulations of the Securities and Exchange Commission regarding interim financial reporting. Certain information and note disclosures normally included in financial statements prepared in accordance with GAAP have been omitted or condensed pursuant to such regulations. These condensed consolidated financial statements should be read in conjunction with the consolidated financial statements and notes thereto included in the Partnership’s Annual Report on Form 10-K for the year ended March 31, 2017.
The books and records of the Partnership are maintained on the accrual basis of accounting in accordance with accounting principles generally accepted in the United States of America. In the opinion of the General Partner of the Partnership, the accompanying unaudited condensed consolidated financial statements contain all adjustments (consisting only of normal recurring adjustments) necessary to present fairly the condensed consolidated financial position of the Partnership as of June 30, 2017 and the results of their operations and their cash flows for the three months ended June 30, 2017 and 2016 . However, the operating results and cash flows for the three months ended June 30, 2017 may not be indicative of the results for the entire year.
Recently Issued Accounting Pronouncements
In April 2015, the FASB issued Accounting Standard Update 2015-03: Simplifying the Presentation of Debt Issuance Costs. This update requires capitalized debt issuance costs to be presented as a reduction to the carrying value of debt instead of being classified as a deferred charge, as currently required. We have adopted the guidance in ASU 2015-03 as of April 1, 2016 and it has been applied retroactively for all periods presented. This update did not have a material impact on the presentation of the Partnership’s financial position.
In March of 2016, the Financial Accounting Standards Board issued Accounting Standards Update ASU No. 2016-09, “Compensation – Stock Compensation: Improvements to Employee Shared Based Payment Accounting: Topic 718” (“ASU 2016-09”). ASU 2016-09 simplifies several aspects of how companies account for share-based compensation, including the accounting for income taxes, forfeitures, and statutory tax withholding requirements, as well as classification in the statements of cash flows. ASU 2016-09 is affective for annual periods beginning after December 15, 2016 and early adoption is permitted. The new guidance did not have an impact on the Partnership’s condensed consolidated financial statements.
In February 2016, the Financial Accounting Standards Board issued ASU No. 2016-02 “Leases – Topic 842” (“ASU 2016-02”). ASU 2016-02 requires recognition of lease assets and lease liabilities by lessees for all leases greather than one year in duration and classified as operating leases under previous GAAP. ASU 2016.02 is effective for fiscal years beginning after December 15, 2018, and for interim periods within that fiscal year. The new guidance will not have an impact on the Partnership’s condensed consolidated financial statements.
In February 2015, the Financial Accounting Standards Board issued Accounting Standard Update 2015-02, Consolidation (Topic 810): Amendments to the Consolidation Analysis. The ASU modifies existing consolidation guidance related to (i) limited partnerships and similar legal entities, (ii) the evaluation of variable interests for fees paid to decision makers or service providers, (iii) the effect of fee arrangements and related parties on the primary beneficiary determination, and (iv) certain investment funds. These changes are expected to limit the number of consolidation models and place more emphasis on risk of loss when determining a controlling financial interest. The ASU is effective for fiscal years and interim periods within those years beginning after December 15, 2015 and early adoption is permitted. The new guidance did not have an impact on the Partnership’s condensed consolidated financial statements.
In May 14, 2014, FASB and IASB issued a new joint revenue recognition standard that supersedes nearly all US GAAP guidance on revenue recognition. The core principal of the standard is that revenue recognition should depict the transfer of goods and services to customers in an amount that reflects the consideration to which the entity expects to be entitled in exchange for those goods and services. The new standard is effective for the Partnership for the fiscal year beginning April 1, 2018 and the effects of the standard on the Partnership’s condensed consolidated financial statements are not known at this time.
In August 2014, FASB issued ASU No 2014-15, Disclosure of Uncertainties About an Entity’s Ability to Continue as a Going Concern. This standard update provides guidance about management’s responsibility to evaluate whether there is a substantial doubt about an entity’s ability to continue as going concern and to provide related footnote disclosure. The new guidance is effective for all annual and interim periods ending after December 16, 2016. The new guidance did not have an impact on the Partnership’s consolidated financial statements.
Use of Estimates
The preparation of condensed consolidated financial statements requires management to make estimates and assumptions. These estimates and assumptions affect the reported amounts of assets and liabilities and disclosure of contingent assets and liabilities at the dates of the condensed consolidated financial statements and the reported amounts of revenue and expenses during the reporting periods. Actual results could differ from those estimates.</t>
  </si>
  <si>
    <t>Related Party Transactions</t>
  </si>
  <si>
    <t>Disclosure Text Block [Abstract]</t>
  </si>
  <si>
    <t>NOTE 2 – Related Party Transactions
A)
An affiliate of the General Partner, Independence SLP IV L.P., had a 0.01% interest as a special limited partner in each of the Local Partnerships.
The costs incurred to related parties from operations for the three months ended June 30, 2017 and 2016 were as follows:
Three Months Ended
June 30,
2017
2016*
Partnership management fees (a)
$
5,800
$
24,500
Expense reimbursement (b)
52,736
39,145
Total general and administrative-General Partners
$
58,536
$
63,645
*
The costs incurred to related parties from discontinued operations for the three months ended June 30, 2017 and 2016 were as follows:
Three Months Ended
June 30,
2017
2016*
Local administrative fee (c)
$
150,187
$
3,157
Total general and administrative-General Partner
150,187
3,157
Property management fees incurred to affiliates of the subsidiary partnerships' general partners
6,249
22,973
Total general and administrative-related parties
$
156,436
$
26,130
*
(a)
The General Partner is entitled to receive a partnership management fee, after payment of all Partnership expenses, which together with the annual local administrative fees will not exceed a maximum of 0.5% per annum of invested assets (as defined in the Partnership Agreement), for administering the affairs of the Partnership. Subject to the foregoing limitation, the partnership management fee will be determined by the General Partner in its sole discretion based upon its review of the Partnership’s investments. Unpaid partnership management fees for any year are deferred without interest and will be payable out of sales or refinancing proceeds only to the extent of available funds after payments on all Partnership liabilities have been made other than those owed to the General Partner and its affiliates. Partnership management fees owed to the General Partner amounting to approximately $— and $— were accrued and unpaid as of June 30, 2017 and March 31, 2017, respectively. Current year partnership management fees may be paid out of operating reserves or refinancing and sales proceeds. However, the General Partner cannot demand payment of the deferred fees beyond the Partnership’s ability to pay them.
(b)
The Partnership reimburses the General Partner and its affiliates for actual Partnership operating expenses incurred by the General Partner and its affiliates on the Partnership’s behalf. The amount of reimbursement from the Partnership is limited by the provisions of the Partnership Agreement. Another affiliate of the General Partner performs asset monitoring for the Partnership. These services include site visits and evaluations of the subsidiary partnerships’ performance. Expense reimbursements and asset monitoring fees owed to the General Partner and its affiliates amounting to approximately $2,400 and $0 were accrued and unpaid as of June 30, 2017 and March 31, 2017, respectively. The General Partner does not intend to demand payment of the deferred payables beyond the Partnership’s ability to pay them. The Partnership anticipates that these will be paid, if at all, from working capital reserves.
(c)
Independence SLP IV L.P., (“SLP”) a special limited partner of the subsidiary partnerships, is entitled to receive a local administrative fee of up to $5,000 per year from each subsidiary partnership. Local administrative fees owed to Independence SLP IV L.P. amounting to $— and $— were accrued and unpaid as of June 30, 2017 and March 31, 2017, respectively. The Partnership sold its last remaining investment on June 26, 2017, at the closing date it was determined that the Local partnership owed $150,187 of SLP fees which were not accrued, these fees were paid on the closing date out of sale proceeds.
B)
The amounts due to Local General Partners and affiliates from discontinued operations consist of the following, which are reported as a component of other liabilities held for sale in the accompanying condensed consolidated balance sheet:
June 30,
March 31,
2017
2017
Operating advances
—
220,734
$
—
$
220,734</t>
  </si>
  <si>
    <t>Fair Value of Financial Instruments</t>
  </si>
  <si>
    <t>NOTE 3– Fair Value of Financial Instruments
The following methods and assumptions were used to estimate the fair value of each class of financial instruments (all of which are held for nontrading purposes) for which it is practicable to estimate that value:
Cash and Cash Equivalents and Cash Held in Escrow
The Partneship’s cash and cash equivalents include cash on hand and deposits in banks. Due to their short term nature, the carrying amounts reported in the condensed consolidated balance sheets approximate fair value.
Accounts Payable and Other Liabilities
The carrying amounts approximate fair value due to their short-term nature.
Mortgage Notes Payable
The Partnership has categorized the fair value of financial assets and liabilities based upon the fair value hierarchy specified by ASC Topic 820, Fair Value Measurements (“ASC 820”). This standard defines fair value, provides guidance for measuring fair value and requires certain disclosures. This standard does not require any new fair value measurements, but discusses valuation techniques, such as the market approach (comparable market prices), the income approach (present value of future income or cash flow), and the cost approach (cost to replace the service capacity of an asset or replacement cost). This standard provides for a fair value hierarchy that prioritizes the inputs to valuation techniques used to measure fair value into three broad levels. The following is a brief description of those three levels:
Level 1:
Observable inputs such as quoted prices (unadjusted) in active markets for identical assets or liabilities.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Level 3:
Unobservable inputs that reflect the Partnership’s own assumptions.
The estimated fair value of mortgage notes payable has been determined using available market information or other appropriate valuation methodologies. However, considerable judgment is required in interpreting market data to develop estimates of fair value. Consequently, the estimates are not necessarily indicative of the amounts that could be realized or would be paid in a current market exchange. The following are financial instruments for which the Partnership’s estimate of fair value differs from the carrying amounts:
At June 30, 2017
At March 31, 2017
(Unaudited)
(Audited)
Carrying
Carrying
Amount
Fair Value
Amount
Fair Value
LIABILITIES:
Mortgage notes
$
—
$
—
$
1,544,366
$
1,360,695
For the mortgage notes, fair value is estimated using Level 3 inputs and calculated using present value cash flow models based on a discount rate. The Partnership has not been active in the tender option bond market, through which these bonds have been securitized in the past. To assist in valuing these notes, the Partnership held separate discussions with various third party investment banks who are leaders in the municipal bond business. The discussions produced assumptions that were based on market conditions as well as the credit quality of the underlying property partnerships, which held the mortgage notes, to determine what discount rates to utilize.
Due to General Partner and Affiliates and Due to/from Local General Partners and Affiliates
Management believes it is not practical to estimate the fair value of due to General Partner and affiliates and due to/from Local General Partners and affiliates because market information on such obligations is not currently available.</t>
  </si>
  <si>
    <t>Sale of Properties</t>
  </si>
  <si>
    <t>NOTE 4 – Sale of Properties
The Partnership sold its last remaining investment on June 26, 2017. All gains and losses on sales are included in discontinued operations.
On June 26, 2017, the property and the related assets and liaiblities for Fawcett Street Limited Partnership (“Fawcett”) were sold to an unaffiliated third party for a sales price of $2,125,000. The Partnership received $0 as a distribution from this sale after the repayment of the mortgages, other liaiblities and closing costs of approximately $2,125,000. The sale resulted on a gain of approximately $1.496.000 which was recorded during the quarter ended June 30, 2017. SLP fees owed but not accrued in the amount of approximately $150,000 were paid out of sale proceeds.
On September 21, 2016, the Partnership sold its limited partnership interest in Bakery Village Urban Renewal Associates, L.P. (“Bakery Village”) to an affiliate of the Local General Partner for a sales price of approximately $2,200,000. The sale resulted in a gain of approximately $5,247,000 resulting from the write-off of the deficit basis in the Local Partnership plus the cash recived by the Partnership, which was recorded during the quarter ended September 30, 2016.</t>
  </si>
  <si>
    <t>Discontinued Operations</t>
  </si>
  <si>
    <t>NOTE 5 – Discontinued Operations
As of June 30, 2017, there were no assets classified as discontinued operations. The following table summarizes the financial position of Fawcett because it has been classified as assets held for sale as of March 31, 2017. (See Note 4).
June 30,
March 31,
2017
2017*
Assets
Property and equipment - (at cost, net of accumulated depreciation of $0 and $2,284,169, respectively)
$
—
$
51,133
Cash and cash equivalents
—
266,544
Cash held in escrow
—
142,923
Other assets
—
19,944
Total assets
$
—
$
480,544
Liabilities
Mortgage notes payable (net of deferred costs of $0 and $32,299, respectively)
$
—
$
1,527,076
Accounts payable
—
12,071
Accrued interest payable
—
56,839
Security deposits payable
—
14,391
Due to local general partners and affiliates
—
220,734
Total liabilities
$
—
$
1,831,111
The following table summarizes the results of operations of the Local Partnerships that are classified as discontinued operations. For the three months ended June 30, 2017, Fawcett which was sold in June 2017 was classified as discontinued operations. In order to present comparable results to the three months ended June 30, 2016, Bakery Village which was sold in September 2016 and Fawcett Street were classified as discontinued operations in the condensed consolidated financial statements.
Condensed Consolidated Statements of Discontinued Operations :
Three Months Ended
June 30,
2017
2016*
Revenues
Rental income
$
98,249
$
408,138
Other
1,512
22,267
Gain on sale of property
1,496,363
—
Total revenue
1,596,124
430,405
Expenses
General and administrative
22,749
129,603
General and administrative-related parties
156,436
26,130
Repairs and maintenance
32,980
74,394
Operating and other
16,523
58,955
Real estate taxes
—
26,043
Insurance
4,636
20,133
Interest
11,386
44,068
Depreciation and amortization
845
2,406
Total expenses
245,555
381,732
Income from discontinued operations
1,350,569
48,673
Noncontrolling interest in loss (income) of subsidiaries from discontinued operations
55,261
(205)
Income from discontinued operations – Independence Tax Credit Plus L.P. IV
$
1,405,830
$
48,468
Income from discontinued operations – limited partners
$
1,391,772
$
47,982
Number of BACs outstanding
45,844
45,844
Income from discontinued operations per weighted average BAC
$
30.36
$
1.05
*
Cash Flows from Discontinued Operations:
Three Months Ended
June 30,
2017
2016*
Net cash (used in) provided by operating activities
$
(472,207)
$
49,673
Net cash provided by (used in) investing activities
$
226,123
$
12,114
Net cash used in financing activities
$
(20,461)
$
(38,882)
* Reclassified for comparative purposes .</t>
  </si>
  <si>
    <t>Commitments and Contingencies</t>
  </si>
  <si>
    <t>NOTE 7 – Commitments and Contingencies
a) Uninsured Cash and Cash Equivalents
The Partnership maintains its cash and cash equivalents in various banks. The accounts at each bank are insured by the Federal Deposit Insurance Corporation (“FDIC”) up to $250,000 per entity per institution. At times, the balances exceed the FDIC insurance limit.
b) Property Management Fees
Property management fees incurred by the Local Partnerships amounted to approximately $6,000 and $23,000 for the three months ended June 30, 2017 and 2016, respectively. Of these fees, approximately $6,000 and $23,000 were incurred to the Local General Partners and are related to discontinued opreations for the three months ended June 30, 2017 and 2016, respectively.
c) Subsequent Events
The Partnership evaluated all subsequent events from the date of the condensed consolidated balance sheet through the issuance date of these financial statements and determined that there were no events or transactions occurring during the subsequent event reporting period which require recognition or disclosure in the condensed consolidated financial statements other than the following:
On June 26, 2017, the Partnership sold its last remaining investment. At this time, the amount of reserves to be set aside for the payment of accrued operating expenses and liquidation expenses has not yet been determined. There can be no assurance that there will be any remaining funds available for distributions to BAC holders.</t>
  </si>
  <si>
    <t>Summary of Significant Accounting Policies (Policies)</t>
  </si>
  <si>
    <t>Basis of Presentation</t>
  </si>
  <si>
    <t>Basis of Presentation
The condensed consolidated financial statements, as of June 30, 2017, include the accounts of Independence Tax Credit Plus L.P. IV (the “Partnership”) and two other limited partnerships (“subsidiary partnerships”, “subsidiaries” or “Local Partnerships”) owning affordable apartment complexes (“Properties”) that are eligible for the low-income housing tax credits. The Partnership sold its last remaining investment on June 26, 2017. The general partner of the Partnership is Related Independence L.L.C., a Delaware limited liability company (the “General Partner”). Centerline Holding Company (“Centerline”) was the ultimate parent of Centerline Affordable Housing Advisors LLC (“CAHA”), the sole member of the Manager of the General Partner. On April 15, 2015, Alden Torch Financial LLC, a newly formed Delaware limited company (“ATF”), became the indirect owner of 100% of the equity interests in Centerline. Since April 15, 2015, ATF has been the ultimate parent and indirect owner of 100% of the equity interests in CAHA.
For financial reporting purposes, the Partnership’s fiscal quarter ends June 30. The remaining Local Partership’s fiscal quarter ends March 31. Accounts of the remaining Local Partnership have been adjusted for intercompany transactions from April 1 st through June 30 th . The Partnership’s fiscal quarter ends three months after the remaining Local Partnership in order to allow adequate time for the subsidiary’s financial statements to be prepared and consolidated. All intercompany accounts and transactions with the remaining Local Partnership have been eliminated in consolidation.
The net loss (income) attributable to noncontrolling interests from discontinued operations amounted to approximately $55,261 and $(205) for the three months ended June 30, 2017 and 2016, respectively. The Partnership’s investment in each subsidiary is equal to the respective subsidiary’s partners’ equity less noncontrolling interest capital, if any.
The accompanying unaudited condensed consolidated financial statements have been prepared in accordance with generally accepted accounting principles in the United States (“GAAP”) and applicable rules and regulations of the Securities and Exchange Commission regarding interim financial reporting. Certain information and note disclosures normally included in financial statements prepared in accordance with GAAP have been omitted or condensed pursuant to such regulations. These condensed consolidated financial statements should be read in conjunction with the consolidated financial statements and notes thereto included in the Partnership’s Annual Report on Form 10-K for the year ended March 31, 2017.
The books and records of the Partnership are maintained on the accrual basis of accounting in accordance with accounting principles generally accepted in the United States of America. In the opinion of the General Partner of the Partnership, the accompanying unaudited condensed consolidated financial statements contain all adjustments (consisting only of normal recurring adjustments) necessary to present fairly the condensed consolidated financial position of the Partnership as of June 30, 2017 and the results of their operations and their cash flows for the three months ended June 30, 2017 and 2016 . However, the operating results and cash flows for the three months ended June 30, 2017 may not be indicative of the results for the entire year.</t>
  </si>
  <si>
    <t>Recently Issued Accounting Pronouncements</t>
  </si>
  <si>
    <t>Recently Issued Accounting Pronouncements
In April 2015, the FASB issued Accounting Standard Update 2015-03: Simplifying the Presentation of Debt Issuance Costs. This update requires capitalized debt issuance costs to be presented as a reduction to the carrying value of debt instead of being classified as a deferred charge, as currently required. We have adopted the guidance in ASU 2015-03 as of April 1, 2016 and it has been applied retroactively for all periods presented. This update did not have a material impact on the presentation of the Partnership’s financial position.
In March of 2016, the Financial Accounting Standards Board issued Accounting Standards Update ASU No. 2016-09, “Compensation – Stock Compensation: Improvements to Employee Shared Based Payment Accounting: Topic 718” (“ASU 2016-09”). ASU 2016-09 simplifies several aspects of how companies account for share-based compensation, including the accounting for income taxes, forfeitures, and statutory tax withholding requirements, as well as classification in the statements of cash flows. ASU 2016-09 is affective for annual periods beginning after December 15, 2016 and early adoption is permitted. The new guidance did not have an impact on the Partnership’s condensed consolidated financial statements.
In February 2016, the Financial Accounting Standards Board issued ASU No. 2016-02 “Leases – Topic 842” (“ASU 2016-02”). ASU 2016-02 requires recognition of lease assets and lease liabilities by lessees for all leases greather than one year in duration and classified as operating leases under previous GAAP. ASU 2016.02 is effective for fiscal years beginning after December 15, 2018, and for interim periods within that fiscal year. The new guidance will not have an impact on the Partnership’s condensed consolidated financial statements.
In February 2015, the Financial Accounting Standards Board issued Accounting Standard Update 2015-02, Consolidation (Topic 810): Amendments to the Consolidation Analysis. The ASU modifies existing consolidation guidance related to (i) limited partnerships and similar legal entities, (ii) the evaluation of variable interests for fees paid to decision makers or service providers, (iii) the effect of fee arrangements and related parties on the primary beneficiary determination, and (iv) certain investment funds. These changes are expected to limit the number of consolidation models and place more emphasis on risk of loss when determining a controlling financial interest. The ASU is effective for fiscal years and interim periods within those years beginning after December 15, 2015 and early adoption is permitted. The new guidance did not have an impact on the Partnership’s condensed consolidated financial statements.
In May 14, 2014, FASB and IASB issued a new joint revenue recognition standard that supersedes nearly all US GAAP guidance on revenue recognition. The core principal of the standard is that revenue recognition should depict the transfer of goods and services to customers in an amount that reflects the consideration to which the entity expects to be entitled in exchange for those goods and services. The new standard is effective for the Partnership for the fiscal year beginning April 1, 2018 and the effects of the standard on the Partnership’s condensed consolidated financial statements are not known at this time.
In August 2014, FASB issued ASU No 2014-15, Disclosure of Uncertainties About an Entity’s Ability to Continue as a Going Concern. This standard update provides guidance about management’s responsibility to evaluate whether there is a substantial doubt about an entity’s ability to continue as going concern and to provide related footnote disclosure. The new guidance is effective for all annual and interim periods ending after December 16, 2016. The new guidance did not have an impact on the Partnership’s consolidated financial statements.</t>
  </si>
  <si>
    <t>Use of Estimates</t>
  </si>
  <si>
    <t>Use of Estimates
The preparation of condensed consolidated financial statements requires management to make estimates and assumptions. These estimates and assumptions affect the reported amounts of assets and liabilities and disclosure of contingent assets and liabilities at the dates of the condensed consolidated financial statements and the reported amounts of revenue and expenses during the reporting periods. Actual results could differ from those estimates.</t>
  </si>
  <si>
    <t>Related Party Transactions (Table)</t>
  </si>
  <si>
    <t>Schedule of costs incurred to related parties</t>
  </si>
  <si>
    <t>Three Months Ended
June 30,
2017
2016*
Partnership management fees (a)
$
5,800
$
24,500
Expense reimbursement (b)
52,736
39,145
Total general and administrative-General Partners
$
58,536
$
63,645
*</t>
  </si>
  <si>
    <t>Schedule of cost incurred to related parties from discontinued operations</t>
  </si>
  <si>
    <t>Three Months Ended
June 30,
2017
2016*
Local administrative fee (c)
$
150,187
$
3,157
Total general and administrative-General Partner
150,187
3,157
Property management fees incurred to affiliates of the subsidiary partnerships' general partners
6,249
22,973
Total general and administrative-related parties
$
156,436
$
26,130</t>
  </si>
  <si>
    <t>Schedule of due to local general partners and affiliates</t>
  </si>
  <si>
    <t>June 30,
March 31,
2017
2017
Operating advances
—
220,734
$
—
$
220,734</t>
  </si>
  <si>
    <t>Three Months Ended
June 30,
2017
2016*
Local administrative fee (c)
$
150,187
$
3,157
Total general and administrative-General Partner
150,187
3,157
Property management fees incurred to affiliates of the subsidiary partnerships' general partners
6,249
22,973
Total general and administrative-related parties
$
156,436
$
26,130
*</t>
  </si>
  <si>
    <t>Fair Value of Financial Instruments (Table)</t>
  </si>
  <si>
    <t>Table Text Block [Abstract]</t>
  </si>
  <si>
    <t>Schedule of Estimated Fair Value of Mortgage Notes Payable</t>
  </si>
  <si>
    <t>At June 30, 2017
At March 31, 2017
(Unaudited)
(Audited)
Carrying
Carrying
Amount
Fair Value
Amount
Fair Value
LIABILITIES:
Mortgage notes
$
—
$
—
$
1,544,366
$
1,360,695</t>
  </si>
  <si>
    <t>Discontinued Operations (Table)</t>
  </si>
  <si>
    <t>Schedule of consolidated balance sheets of discontinued operations</t>
  </si>
  <si>
    <t>June 30,
March 31,
2017
2017*
Assets
Property and equipment - (at cost, net of accumulated depreciation of $0 and $2,284,169, respectively)
$
—
$
51,133
Cash and cash equivalents
—
266,544
Cash held in escrow
—
142,923
Other assets
—
19,944
Total assets
$
—
$
480,544
Liabilities
Mortgage notes payable (net of deferred costs of $0 and $32,299, respectively)
$
—
$
1,527,076
Accounts payable
—
12,071
Accrued interest payable
—
56,839
Security deposits payable
—
14,391
Due to local general partners and affiliates
—
220,734
Total liabilities
$
—
$
1,831,111</t>
  </si>
  <si>
    <t>Schedule of consolidated statement of operations of discontinued operations</t>
  </si>
  <si>
    <t>Three Months Ended
June 30,
2017
2016*
Revenues
Rental income
$
98,249
$
408,138
Other
1,512
22,267
Gain on sale of property
1,496,363
—
Total revenue
1,596,124
430,405
Expenses
General and administrative
22,749
129,603
General and administrative-related parties
156,436
26,130
Repairs and maintenance
32,980
74,394
Operating and other
16,523
58,955
Real estate taxes
—
26,043
Insurance
4,636
20,133
Interest
11,386
44,068
Depreciation and amortization
845
2,406
Total expenses
245,555
381,732
Income from discontinued operations
1,350,569
48,673
Noncontrolling interest in loss (income) of subsidiaries from discontinued operations
55,261
(205)
Income from discontinued operations – Independence Tax Credit Plus L.P. IV
$
1,405,830
$
48,468
Income from discontinued operations – limited partners
$
1,391,772
$
47,982
Number of BACs outstanding
45,844
45,844
Income from discontinued operations per weighted average BAC
$
30.36
$
1.05
*</t>
  </si>
  <si>
    <t>Schedule of consolidated cash flows statement of discontinued operations</t>
  </si>
  <si>
    <t>Three Months Ended
June 30,
2017
2016*
Net cash (used in) provided by operating activities
$
(472,207)
$
49,673
Net cash provided by (used in) investing activities
$
226,123
$
12,114
Net cash used in financing activities
$
(20,461)
$
(38,882)
* Reclassified for comparative purposes .</t>
  </si>
  <si>
    <t>Summary of Significant Accounting Policies (Details)</t>
  </si>
  <si>
    <t>Jun. 30, 2017item</t>
  </si>
  <si>
    <t>Mar. 31, 2017USD ($)</t>
  </si>
  <si>
    <t>Apr. 15, 2015</t>
  </si>
  <si>
    <t>Number of partnerships | item</t>
  </si>
  <si>
    <t>Period between Entity's Fiscal Quarter-end and Subsidiary's Fiscal Quarter-end</t>
  </si>
  <si>
    <t>3 months</t>
  </si>
  <si>
    <t>Assets of discontinued operations</t>
  </si>
  <si>
    <t>Liabilities of discontinued operation</t>
  </si>
  <si>
    <t>Centerline Affordable Housing Advisors LLC [Member]</t>
  </si>
  <si>
    <t>Ownership Percentage</t>
  </si>
  <si>
    <t>100.00%</t>
  </si>
  <si>
    <t>Related Party Transactions (Details) - USD ($)</t>
  </si>
  <si>
    <t>Jun. 26, 2017</t>
  </si>
  <si>
    <t>Related Party Transaction [Line Items]</t>
  </si>
  <si>
    <t>Amounts accrued and unpaid</t>
  </si>
  <si>
    <t>Due from local general partners and affiliates</t>
  </si>
  <si>
    <t>Independence SLP IV L.P</t>
  </si>
  <si>
    <t>Percentage of special limited partner interest in each of subsidiary partnerships</t>
  </si>
  <si>
    <t>0.01%</t>
  </si>
  <si>
    <t>Independence SLP IV L.P | Local Administrative Fee [Member]</t>
  </si>
  <si>
    <t>Local administrative fee, entitlement amount</t>
  </si>
  <si>
    <t>Independence SLP IV L.P | Expenses Paid by General Partner on Behalf of the Partnership [Member]</t>
  </si>
  <si>
    <t>SLP fee paid</t>
  </si>
  <si>
    <t>General Partner and Affiliates [Member]</t>
  </si>
  <si>
    <t>General Partner and Affiliates [Member] | Discontinued Operations, Disposed of by Sale</t>
  </si>
  <si>
    <t>General Partner and Affiliates [Member] | Partnership Management Fees [Member]</t>
  </si>
  <si>
    <t>General Partner and Affiliates [Member] | Partnership Management Fees [Member] | Maximum</t>
  </si>
  <si>
    <t>Partnership management and local administrative fees as percentage of invested assets</t>
  </si>
  <si>
    <t>0.50%</t>
  </si>
  <si>
    <t>General Partner and Affiliates [Member] | Expense Reimbursement [Member]</t>
  </si>
  <si>
    <t>General Partner and Affiliates [Member] | Local Administrative Fee [Member] | Discontinued Operations, Disposed of by Sale</t>
  </si>
  <si>
    <t>Subsidiary Partnerships General Partner and Affiliates [Member] | Property Management Fees [Member] | Discontinued Operations, Disposed of by Sale</t>
  </si>
  <si>
    <t>Related Party Transactions - Local General Partner and Affiliates (Details) - Subsidiary Partnerships General Partner and Affiliates [Member] - Continuing Operations</t>
  </si>
  <si>
    <t>Due to Local General Partners and affiliates</t>
  </si>
  <si>
    <t>Operating advances</t>
  </si>
  <si>
    <t>Fair Value of Financial Instruments (Details)</t>
  </si>
  <si>
    <t>Carrying Amount</t>
  </si>
  <si>
    <t>Mortgage Notes Payable</t>
  </si>
  <si>
    <t>Mortgage notes payable</t>
  </si>
  <si>
    <t>Fair Value, Inputs, Level 3 [Member] | Fair Value</t>
  </si>
  <si>
    <t>Sale of Properties (Details) - USD ($)</t>
  </si>
  <si>
    <t>Sep. 21, 2016</t>
  </si>
  <si>
    <t>Schedule Of Sale Of Properties [Line Items]</t>
  </si>
  <si>
    <t>Bakery Village Urban Renewal Associates | Discontinued Operations, Disposed of by Sale</t>
  </si>
  <si>
    <t>Consideration received for discontinued operation</t>
  </si>
  <si>
    <t>Fawcett Street Limited Partnership | Discontinued Operations, Disposed of by Sale</t>
  </si>
  <si>
    <t>Sales price of property and related assets</t>
  </si>
  <si>
    <t>Repayment of mortgages, other liabilities and closing costs</t>
  </si>
  <si>
    <t>Discontinued Operations (Details) - USD ($)</t>
  </si>
  <si>
    <t>12 Months Ended</t>
  </si>
  <si>
    <t>Income Statement, Balance Sheet and Additional Disclosures by Disposal Groups, Including Discontinued Operations [Line Items]</t>
  </si>
  <si>
    <t>Disposal Group, Including Discontinued Operation, Assets</t>
  </si>
  <si>
    <t>Property and equipment, accumulated depreciation</t>
  </si>
  <si>
    <t>Discontinued operations, deferred costs of mortgage notes payable</t>
  </si>
  <si>
    <t>Revenues</t>
  </si>
  <si>
    <t>Income from discontinued operations</t>
  </si>
  <si>
    <t>Noncontrolling interest in loss (income) of subsidiaries from discontinued operations</t>
  </si>
  <si>
    <t>Rental income</t>
  </si>
  <si>
    <t>Other Income</t>
  </si>
  <si>
    <t>Total revenues</t>
  </si>
  <si>
    <t>Repairs and maintenance</t>
  </si>
  <si>
    <t>Operating and other</t>
  </si>
  <si>
    <t>Real estate taxes</t>
  </si>
  <si>
    <t>Insurance</t>
  </si>
  <si>
    <t>Interest</t>
  </si>
  <si>
    <t>Income from discontinued operations – Independence Tax Credit Plus L.P. IV</t>
  </si>
  <si>
    <t>Cash Flows from Discontinued Operations:</t>
  </si>
  <si>
    <t>Accrued interest payable</t>
  </si>
  <si>
    <t>Security deposits payable</t>
  </si>
  <si>
    <t>Commitments and Contingencies (Details) - USD ($)</t>
  </si>
  <si>
    <t>Federal deposit insurance corporation insurance limit</t>
  </si>
  <si>
    <t>Property management fees including discontinued operations</t>
  </si>
  <si>
    <t>Property Management Fees [Member] | Subsidiary Partnerships General Partner and Affiliates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0" pivotButton="0" quotePrefix="0" xfId="0">
      <alignment horizontal="right" vertical="top"/>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sharedStrings.xml" Type="http://schemas.openxmlformats.org/officeDocument/2006/relationships/sharedStrings"/><Relationship Id="rId25" Target="styles.xml" Type="http://schemas.openxmlformats.org/officeDocument/2006/relationships/styles"/><Relationship Id="rId2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39"/>
    <col customWidth="1" max="2" min="2" width="35"/>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5" t="s">
        <v>13</v>
      </c>
    </row>
    <row r="9" spans="1:2">
      <c r="A9" s="4" t="s">
        <v>14</v>
      </c>
      <c r="B9" s="6" t="n">
        <v>2018</v>
      </c>
    </row>
    <row r="10" spans="1:2">
      <c r="A10" s="4" t="s">
        <v>15</v>
      </c>
      <c r="B10" s="4" t="s">
        <v>16</v>
      </c>
    </row>
    <row r="11" spans="1:2">
      <c r="A11" s="4" t="s">
        <v>17</v>
      </c>
      <c r="B11" s="6" t="n">
        <v>940329</v>
      </c>
    </row>
    <row r="12" spans="1:2">
      <c r="A12" s="4" t="s">
        <v>18</v>
      </c>
      <c r="B12" s="4" t="s">
        <v>19</v>
      </c>
    </row>
    <row r="13" spans="1:2">
      <c r="A13" s="4" t="s">
        <v>20</v>
      </c>
      <c r="B13" s="4" t="s">
        <v>21</v>
      </c>
    </row>
    <row r="14" spans="1:2">
      <c r="A14" s="4" t="s">
        <v>22</v>
      </c>
      <c r="B14" s="4" t="s">
        <v>23</v>
      </c>
    </row>
    <row r="15" spans="1:2">
      <c r="A15" s="4" t="s">
        <v>24</v>
      </c>
      <c r="B15" s="6"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8</v>
      </c>
      <c r="B1" s="2" t="s">
        <v>1</v>
      </c>
    </row>
    <row r="2" spans="1:2">
      <c r="B2" s="2" t="s">
        <v>26</v>
      </c>
    </row>
    <row r="3" spans="1:2">
      <c r="A3" s="3" t="s">
        <v>124</v>
      </c>
    </row>
    <row r="4" spans="1:2">
      <c r="A4" s="4" t="s">
        <v>128</v>
      </c>
      <c r="B4" s="4" t="s">
        <v>1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0</v>
      </c>
      <c r="B1" s="2" t="s">
        <v>1</v>
      </c>
    </row>
    <row r="2" spans="1:2">
      <c r="B2" s="2" t="s">
        <v>26</v>
      </c>
    </row>
    <row r="3" spans="1:2">
      <c r="A3" s="3" t="s">
        <v>124</v>
      </c>
    </row>
    <row r="4" spans="1:2">
      <c r="A4" s="4" t="s">
        <v>130</v>
      </c>
      <c r="B4" s="4" t="s">
        <v>1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2</v>
      </c>
      <c r="B1" s="2" t="s">
        <v>1</v>
      </c>
    </row>
    <row r="2" spans="1:2">
      <c r="B2" s="2" t="s">
        <v>26</v>
      </c>
    </row>
    <row r="3" spans="1:2">
      <c r="A3" s="3" t="s">
        <v>124</v>
      </c>
    </row>
    <row r="4" spans="1:2">
      <c r="A4" s="4" t="s">
        <v>132</v>
      </c>
      <c r="B4" s="4" t="s">
        <v>1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134</v>
      </c>
      <c r="B1" s="2" t="s">
        <v>1</v>
      </c>
    </row>
    <row r="2" spans="1:2">
      <c r="B2" s="2" t="s">
        <v>26</v>
      </c>
    </row>
    <row r="3" spans="1:2">
      <c r="A3" s="3" t="s">
        <v>121</v>
      </c>
    </row>
    <row r="4" spans="1:2">
      <c r="A4" s="4" t="s">
        <v>135</v>
      </c>
      <c r="B4" s="4" t="s">
        <v>136</v>
      </c>
    </row>
    <row r="5" spans="1:2">
      <c r="A5" s="4" t="s">
        <v>137</v>
      </c>
      <c r="B5" s="4" t="s">
        <v>138</v>
      </c>
    </row>
    <row r="6" spans="1:2">
      <c r="A6" s="4" t="s">
        <v>139</v>
      </c>
      <c r="B6" s="4" t="s">
        <v>1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141</v>
      </c>
      <c r="B1" s="2" t="s">
        <v>1</v>
      </c>
    </row>
    <row r="2" spans="1:2">
      <c r="B2" s="2" t="s">
        <v>26</v>
      </c>
    </row>
    <row r="3" spans="1:2">
      <c r="A3" s="4" t="s">
        <v>142</v>
      </c>
      <c r="B3" s="4" t="s">
        <v>143</v>
      </c>
    </row>
    <row r="4" spans="1:2">
      <c r="A4" s="4" t="s">
        <v>144</v>
      </c>
      <c r="B4" s="4" t="s">
        <v>145</v>
      </c>
    </row>
    <row r="5" spans="1:2">
      <c r="A5" s="4" t="s">
        <v>146</v>
      </c>
      <c r="B5" s="4" t="s">
        <v>147</v>
      </c>
    </row>
    <row r="6" spans="1:2">
      <c r="A6" s="4" t="s">
        <v>120</v>
      </c>
    </row>
    <row r="7" spans="1:2">
      <c r="A7" s="4" t="s">
        <v>142</v>
      </c>
      <c r="B7" s="4" t="s">
        <v>1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49</v>
      </c>
      <c r="B1" s="2" t="s">
        <v>1</v>
      </c>
    </row>
    <row r="2" spans="1:2">
      <c r="B2" s="2" t="s">
        <v>26</v>
      </c>
    </row>
    <row r="3" spans="1:2">
      <c r="A3" s="3" t="s">
        <v>150</v>
      </c>
    </row>
    <row r="4" spans="1:2">
      <c r="A4" s="4" t="s">
        <v>151</v>
      </c>
      <c r="B4" s="4" t="s">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153</v>
      </c>
      <c r="B1" s="2" t="s">
        <v>1</v>
      </c>
    </row>
    <row r="2" spans="1:2">
      <c r="B2" s="2" t="s">
        <v>26</v>
      </c>
    </row>
    <row r="3" spans="1:2">
      <c r="A3" s="3" t="s">
        <v>150</v>
      </c>
    </row>
    <row r="4" spans="1:2">
      <c r="A4" s="4" t="s">
        <v>154</v>
      </c>
      <c r="B4" s="4" t="s">
        <v>155</v>
      </c>
    </row>
    <row r="5" spans="1:2">
      <c r="A5" s="4" t="s">
        <v>156</v>
      </c>
      <c r="B5" s="4" t="s">
        <v>157</v>
      </c>
    </row>
    <row r="6" spans="1:2">
      <c r="A6" s="4" t="s">
        <v>158</v>
      </c>
      <c r="B6" s="4" t="s">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9"/>
    <col customWidth="1" max="2" min="2" width="18"/>
    <col customWidth="1" max="3" min="3" width="21"/>
    <col customWidth="1" max="4" min="4" width="14"/>
  </cols>
  <sheetData>
    <row r="1" spans="1:4">
      <c r="A1" s="1" t="s">
        <v>160</v>
      </c>
      <c r="B1" s="2" t="s">
        <v>1</v>
      </c>
    </row>
    <row r="2" spans="1:4">
      <c r="B2" s="2" t="s">
        <v>161</v>
      </c>
      <c r="C2" s="2" t="s">
        <v>162</v>
      </c>
      <c r="D2" s="2" t="s">
        <v>163</v>
      </c>
    </row>
    <row r="3" spans="1:4">
      <c r="A3" s="4" t="s">
        <v>164</v>
      </c>
      <c r="B3" s="6" t="n">
        <v>2</v>
      </c>
    </row>
    <row r="4" spans="1:4">
      <c r="A4" s="4" t="s">
        <v>165</v>
      </c>
      <c r="B4" s="4" t="s">
        <v>166</v>
      </c>
    </row>
    <row r="5" spans="1:4">
      <c r="A5" s="4" t="s">
        <v>167</v>
      </c>
      <c r="C5" s="7" t="n">
        <v>480544</v>
      </c>
    </row>
    <row r="6" spans="1:4">
      <c r="A6" s="4" t="s">
        <v>168</v>
      </c>
      <c r="C6" s="7" t="n">
        <v>1831111</v>
      </c>
    </row>
    <row r="7" spans="1:4">
      <c r="A7" s="4" t="s">
        <v>169</v>
      </c>
    </row>
    <row r="8" spans="1:4">
      <c r="A8" s="4" t="s">
        <v>170</v>
      </c>
      <c r="D8" s="4"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72</v>
      </c>
      <c r="B1" s="2" t="s">
        <v>173</v>
      </c>
      <c r="C1" s="2" t="s">
        <v>26</v>
      </c>
      <c r="D1" s="2" t="s">
        <v>62</v>
      </c>
      <c r="E1" s="2" t="s">
        <v>27</v>
      </c>
    </row>
    <row r="2" spans="1:5">
      <c r="A2" s="3" t="s">
        <v>174</v>
      </c>
    </row>
    <row r="3" spans="1:5">
      <c r="A3" s="4" t="s">
        <v>65</v>
      </c>
      <c r="C3" s="7" t="n">
        <v>58536</v>
      </c>
      <c r="D3" s="7" t="n">
        <v>63645</v>
      </c>
    </row>
    <row r="4" spans="1:5">
      <c r="A4" s="4" t="s">
        <v>175</v>
      </c>
      <c r="C4" s="6" t="n">
        <v>2774</v>
      </c>
    </row>
    <row r="5" spans="1:5">
      <c r="A5" s="4" t="s">
        <v>176</v>
      </c>
      <c r="E5" s="7" t="n">
        <v>56111</v>
      </c>
    </row>
    <row r="6" spans="1:5">
      <c r="A6" s="4" t="s">
        <v>120</v>
      </c>
    </row>
    <row r="7" spans="1:5">
      <c r="A7" s="3" t="s">
        <v>174</v>
      </c>
    </row>
    <row r="8" spans="1:5">
      <c r="A8" s="4" t="s">
        <v>65</v>
      </c>
      <c r="C8" s="7" t="n">
        <v>156436</v>
      </c>
      <c r="D8" s="6" t="n">
        <v>26130</v>
      </c>
    </row>
    <row r="9" spans="1:5">
      <c r="A9" s="4" t="s">
        <v>177</v>
      </c>
    </row>
    <row r="10" spans="1:5">
      <c r="A10" s="3" t="s">
        <v>174</v>
      </c>
    </row>
    <row r="11" spans="1:5">
      <c r="A11" s="4" t="s">
        <v>178</v>
      </c>
      <c r="C11" s="4" t="s">
        <v>179</v>
      </c>
    </row>
    <row r="12" spans="1:5">
      <c r="A12" s="4" t="s">
        <v>180</v>
      </c>
    </row>
    <row r="13" spans="1:5">
      <c r="A13" s="3" t="s">
        <v>174</v>
      </c>
    </row>
    <row r="14" spans="1:5">
      <c r="A14" s="4" t="s">
        <v>181</v>
      </c>
      <c r="C14" s="7" t="n">
        <v>5000</v>
      </c>
    </row>
    <row r="15" spans="1:5">
      <c r="A15" s="4" t="s">
        <v>182</v>
      </c>
    </row>
    <row r="16" spans="1:5">
      <c r="A16" s="3" t="s">
        <v>174</v>
      </c>
    </row>
    <row r="17" spans="1:5">
      <c r="A17" s="4" t="s">
        <v>183</v>
      </c>
      <c r="B17" s="7" t="n">
        <v>150187</v>
      </c>
    </row>
    <row r="18" spans="1:5">
      <c r="A18" s="4" t="s">
        <v>184</v>
      </c>
    </row>
    <row r="19" spans="1:5">
      <c r="A19" s="3" t="s">
        <v>174</v>
      </c>
    </row>
    <row r="20" spans="1:5">
      <c r="A20" s="4" t="s">
        <v>65</v>
      </c>
      <c r="C20" s="6" t="n">
        <v>58536</v>
      </c>
      <c r="D20" s="6" t="n">
        <v>63645</v>
      </c>
    </row>
    <row r="21" spans="1:5">
      <c r="A21" s="4" t="s">
        <v>185</v>
      </c>
    </row>
    <row r="22" spans="1:5">
      <c r="A22" s="3" t="s">
        <v>174</v>
      </c>
    </row>
    <row r="23" spans="1:5">
      <c r="A23" s="4" t="s">
        <v>65</v>
      </c>
      <c r="C23" s="6" t="n">
        <v>150187</v>
      </c>
      <c r="D23" s="6" t="n">
        <v>3157</v>
      </c>
    </row>
    <row r="24" spans="1:5">
      <c r="A24" s="4" t="s">
        <v>186</v>
      </c>
    </row>
    <row r="25" spans="1:5">
      <c r="A25" s="3" t="s">
        <v>174</v>
      </c>
    </row>
    <row r="26" spans="1:5">
      <c r="A26" s="4" t="s">
        <v>65</v>
      </c>
      <c r="C26" s="7" t="n">
        <v>5800</v>
      </c>
      <c r="D26" s="6" t="n">
        <v>24500</v>
      </c>
    </row>
    <row r="27" spans="1:5">
      <c r="A27" s="4" t="s">
        <v>187</v>
      </c>
    </row>
    <row r="28" spans="1:5">
      <c r="A28" s="3" t="s">
        <v>174</v>
      </c>
    </row>
    <row r="29" spans="1:5">
      <c r="A29" s="4" t="s">
        <v>188</v>
      </c>
      <c r="C29" s="4" t="s">
        <v>189</v>
      </c>
    </row>
    <row r="30" spans="1:5">
      <c r="A30" s="4" t="s">
        <v>190</v>
      </c>
    </row>
    <row r="31" spans="1:5">
      <c r="A31" s="3" t="s">
        <v>174</v>
      </c>
    </row>
    <row r="32" spans="1:5">
      <c r="A32" s="4" t="s">
        <v>65</v>
      </c>
      <c r="C32" s="7" t="n">
        <v>52736</v>
      </c>
      <c r="D32" s="6" t="n">
        <v>39145</v>
      </c>
    </row>
    <row r="33" spans="1:5">
      <c r="A33" s="4" t="s">
        <v>175</v>
      </c>
      <c r="C33" s="6" t="n">
        <v>2400</v>
      </c>
      <c r="E33" s="7" t="n">
        <v>0</v>
      </c>
    </row>
    <row r="34" spans="1:5">
      <c r="A34" s="4" t="s">
        <v>191</v>
      </c>
    </row>
    <row r="35" spans="1:5">
      <c r="A35" s="3" t="s">
        <v>174</v>
      </c>
    </row>
    <row r="36" spans="1:5">
      <c r="A36" s="4" t="s">
        <v>65</v>
      </c>
      <c r="C36" s="6" t="n">
        <v>150187</v>
      </c>
      <c r="D36" s="6" t="n">
        <v>3157</v>
      </c>
    </row>
    <row r="37" spans="1:5">
      <c r="A37" s="4" t="s">
        <v>192</v>
      </c>
    </row>
    <row r="38" spans="1:5">
      <c r="A38" s="3" t="s">
        <v>174</v>
      </c>
    </row>
    <row r="39" spans="1:5">
      <c r="A39" s="4" t="s">
        <v>65</v>
      </c>
      <c r="C39" s="7" t="n">
        <v>6249</v>
      </c>
      <c r="D39" s="7" t="n">
        <v>22973</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93</v>
      </c>
      <c r="B1" s="2" t="s">
        <v>162</v>
      </c>
    </row>
    <row r="2" spans="1:2">
      <c r="A2" s="3" t="s">
        <v>174</v>
      </c>
    </row>
    <row r="3" spans="1:2">
      <c r="A3" s="4" t="s">
        <v>194</v>
      </c>
      <c r="B3" s="7" t="n">
        <v>220734</v>
      </c>
    </row>
    <row r="4" spans="1:2">
      <c r="A4" s="4" t="s">
        <v>195</v>
      </c>
    </row>
    <row r="5" spans="1:2">
      <c r="A5" s="3" t="s">
        <v>174</v>
      </c>
    </row>
    <row r="6" spans="1:2">
      <c r="A6" s="4" t="s">
        <v>194</v>
      </c>
      <c r="B6" s="7" t="n">
        <v>220734</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v>
      </c>
      <c r="B1" s="2" t="s">
        <v>26</v>
      </c>
      <c r="C1" s="2" t="s">
        <v>27</v>
      </c>
    </row>
    <row r="2" spans="1:3">
      <c r="A2" s="3" t="s">
        <v>28</v>
      </c>
    </row>
    <row r="3" spans="1:3">
      <c r="A3" s="4" t="s">
        <v>29</v>
      </c>
      <c r="B3" s="7" t="n">
        <v>1896994</v>
      </c>
      <c r="C3" s="7" t="n">
        <v>1841212</v>
      </c>
    </row>
    <row r="4" spans="1:3">
      <c r="A4" s="4" t="s">
        <v>30</v>
      </c>
      <c r="C4" s="6" t="n">
        <v>82119</v>
      </c>
    </row>
    <row r="5" spans="1:3">
      <c r="A5" s="4" t="s">
        <v>31</v>
      </c>
      <c r="C5" s="6" t="n">
        <v>56111</v>
      </c>
    </row>
    <row r="6" spans="1:3">
      <c r="A6" s="4" t="s">
        <v>32</v>
      </c>
      <c r="B6" s="6" t="n">
        <v>10944</v>
      </c>
      <c r="C6" s="6" t="n">
        <v>10944</v>
      </c>
    </row>
    <row r="7" spans="1:3">
      <c r="A7" s="4" t="s">
        <v>33</v>
      </c>
      <c r="B7" s="6" t="n">
        <v>1907938</v>
      </c>
      <c r="C7" s="6" t="n">
        <v>1990386</v>
      </c>
    </row>
    <row r="8" spans="1:3">
      <c r="A8" s="3" t="s">
        <v>34</v>
      </c>
    </row>
    <row r="9" spans="1:3">
      <c r="A9" s="4" t="s">
        <v>35</v>
      </c>
      <c r="C9" s="6" t="n">
        <v>51133</v>
      </c>
    </row>
    <row r="10" spans="1:3">
      <c r="A10" s="4" t="s">
        <v>36</v>
      </c>
      <c r="C10" s="6" t="n">
        <v>429411</v>
      </c>
    </row>
    <row r="11" spans="1:3">
      <c r="A11" s="4" t="s">
        <v>37</v>
      </c>
      <c r="C11" s="6" t="n">
        <v>480544</v>
      </c>
    </row>
    <row r="12" spans="1:3">
      <c r="A12" s="4" t="s">
        <v>38</v>
      </c>
      <c r="B12" s="6" t="n">
        <v>1907938</v>
      </c>
      <c r="C12" s="6" t="n">
        <v>2470930</v>
      </c>
    </row>
    <row r="13" spans="1:3">
      <c r="A13" s="3" t="s">
        <v>39</v>
      </c>
    </row>
    <row r="14" spans="1:3">
      <c r="A14" s="4" t="s">
        <v>40</v>
      </c>
      <c r="B14" s="6" t="n">
        <v>74375</v>
      </c>
      <c r="C14" s="6" t="n">
        <v>63619</v>
      </c>
    </row>
    <row r="15" spans="1:3">
      <c r="A15" s="4" t="s">
        <v>41</v>
      </c>
      <c r="B15" s="6" t="n">
        <v>2774</v>
      </c>
    </row>
    <row r="16" spans="1:3">
      <c r="A16" s="4" t="s">
        <v>42</v>
      </c>
      <c r="B16" s="6" t="n">
        <v>77149</v>
      </c>
      <c r="C16" s="6" t="n">
        <v>63619</v>
      </c>
    </row>
    <row r="17" spans="1:3">
      <c r="A17" s="3" t="s">
        <v>43</v>
      </c>
    </row>
    <row r="18" spans="1:3">
      <c r="A18" s="4" t="s">
        <v>44</v>
      </c>
      <c r="C18" s="6" t="n">
        <v>1527076</v>
      </c>
    </row>
    <row r="19" spans="1:3">
      <c r="A19" s="4" t="s">
        <v>45</v>
      </c>
      <c r="C19" s="6" t="n">
        <v>304035</v>
      </c>
    </row>
    <row r="20" spans="1:3">
      <c r="A20" s="4" t="s">
        <v>46</v>
      </c>
      <c r="C20" s="6" t="n">
        <v>1831111</v>
      </c>
    </row>
    <row r="21" spans="1:3">
      <c r="A21" s="4" t="s">
        <v>47</v>
      </c>
      <c r="B21" s="6" t="n">
        <v>77149</v>
      </c>
      <c r="C21" s="6" t="n">
        <v>1894730</v>
      </c>
    </row>
    <row r="22" spans="1:3">
      <c r="A22" s="4" t="s">
        <v>48</v>
      </c>
      <c r="B22" s="4" t="s">
        <v>49</v>
      </c>
      <c r="C22" s="4" t="s">
        <v>49</v>
      </c>
    </row>
    <row r="23" spans="1:3">
      <c r="A23" s="3" t="s">
        <v>50</v>
      </c>
    </row>
    <row r="24" spans="1:3">
      <c r="A24" s="4" t="s">
        <v>51</v>
      </c>
      <c r="B24" s="6" t="n">
        <v>2198680</v>
      </c>
      <c r="C24" s="6" t="n">
        <v>901928</v>
      </c>
    </row>
    <row r="25" spans="1:3">
      <c r="A25" s="4" t="s">
        <v>52</v>
      </c>
      <c r="B25" s="6" t="n">
        <v>-367891</v>
      </c>
      <c r="C25" s="6" t="n">
        <v>-380989</v>
      </c>
    </row>
    <row r="26" spans="1:3">
      <c r="A26" s="4" t="s">
        <v>53</v>
      </c>
      <c r="B26" s="6" t="n">
        <v>1830789</v>
      </c>
      <c r="C26" s="6" t="n">
        <v>520939</v>
      </c>
    </row>
    <row r="27" spans="1:3">
      <c r="A27" s="4" t="s">
        <v>54</v>
      </c>
      <c r="C27" s="6" t="n">
        <v>55261</v>
      </c>
    </row>
    <row r="28" spans="1:3">
      <c r="A28" s="4" t="s">
        <v>55</v>
      </c>
      <c r="B28" s="6" t="n">
        <v>1830789</v>
      </c>
      <c r="C28" s="6" t="n">
        <v>576200</v>
      </c>
    </row>
    <row r="29" spans="1:3">
      <c r="A29" s="4" t="s">
        <v>56</v>
      </c>
      <c r="B29" s="7" t="n">
        <v>1907938</v>
      </c>
      <c r="C29" s="7" t="n">
        <v>247093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0"/>
    <col customWidth="1" max="2" min="2" width="21"/>
  </cols>
  <sheetData>
    <row r="1" spans="1:2">
      <c r="A1" s="1" t="s">
        <v>196</v>
      </c>
      <c r="B1" s="2" t="s">
        <v>162</v>
      </c>
    </row>
    <row r="2" spans="1:2">
      <c r="A2" s="4" t="s">
        <v>197</v>
      </c>
    </row>
    <row r="3" spans="1:2">
      <c r="A3" s="3" t="s">
        <v>198</v>
      </c>
    </row>
    <row r="4" spans="1:2">
      <c r="A4" s="4" t="s">
        <v>199</v>
      </c>
      <c r="B4" s="7" t="n">
        <v>1544366</v>
      </c>
    </row>
    <row r="5" spans="1:2">
      <c r="A5" s="4" t="s">
        <v>200</v>
      </c>
    </row>
    <row r="6" spans="1:2">
      <c r="A6" s="3" t="s">
        <v>198</v>
      </c>
    </row>
    <row r="7" spans="1:2">
      <c r="A7" s="4" t="s">
        <v>199</v>
      </c>
      <c r="B7" s="7" t="n">
        <v>1360695</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01</v>
      </c>
      <c r="B1" s="2" t="s">
        <v>173</v>
      </c>
      <c r="C1" s="2" t="s">
        <v>202</v>
      </c>
      <c r="D1" s="2" t="s">
        <v>26</v>
      </c>
    </row>
    <row r="2" spans="1:4">
      <c r="A2" s="3" t="s">
        <v>203</v>
      </c>
    </row>
    <row r="3" spans="1:4">
      <c r="A3" s="4" t="s">
        <v>92</v>
      </c>
      <c r="D3" s="7" t="n">
        <v>1496361</v>
      </c>
    </row>
    <row r="4" spans="1:4">
      <c r="A4" s="4" t="s">
        <v>120</v>
      </c>
    </row>
    <row r="5" spans="1:4">
      <c r="A5" s="3" t="s">
        <v>203</v>
      </c>
    </row>
    <row r="6" spans="1:4">
      <c r="A6" s="4" t="s">
        <v>92</v>
      </c>
      <c r="D6" s="6" t="n">
        <v>1496363</v>
      </c>
    </row>
    <row r="7" spans="1:4">
      <c r="A7" s="4" t="s">
        <v>204</v>
      </c>
    </row>
    <row r="8" spans="1:4">
      <c r="A8" s="3" t="s">
        <v>203</v>
      </c>
    </row>
    <row r="9" spans="1:4">
      <c r="A9" s="4" t="s">
        <v>205</v>
      </c>
      <c r="C9" s="7" t="n">
        <v>2200000</v>
      </c>
    </row>
    <row r="10" spans="1:4">
      <c r="A10" s="4" t="s">
        <v>92</v>
      </c>
      <c r="C10" s="7" t="n">
        <v>5247000</v>
      </c>
    </row>
    <row r="11" spans="1:4">
      <c r="A11" s="4" t="s">
        <v>206</v>
      </c>
    </row>
    <row r="12" spans="1:4">
      <c r="A12" s="3" t="s">
        <v>203</v>
      </c>
    </row>
    <row r="13" spans="1:4">
      <c r="A13" s="4" t="s">
        <v>205</v>
      </c>
      <c r="B13" s="7" t="n">
        <v>0</v>
      </c>
    </row>
    <row r="14" spans="1:4">
      <c r="A14" s="4" t="s">
        <v>207</v>
      </c>
      <c r="B14" s="6" t="n">
        <v>2125000</v>
      </c>
    </row>
    <row r="15" spans="1:4">
      <c r="A15" s="4" t="s">
        <v>183</v>
      </c>
      <c r="D15" s="7" t="n">
        <v>150000</v>
      </c>
    </row>
    <row r="16" spans="1:4">
      <c r="A16" s="4" t="s">
        <v>208</v>
      </c>
      <c r="B16" s="7" t="n">
        <v>212500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09</v>
      </c>
      <c r="B1" s="2" t="s">
        <v>1</v>
      </c>
      <c r="D1" s="2" t="s">
        <v>210</v>
      </c>
    </row>
    <row r="2" spans="1:4">
      <c r="B2" s="2" t="s">
        <v>26</v>
      </c>
      <c r="C2" s="2" t="s">
        <v>62</v>
      </c>
      <c r="D2" s="2" t="s">
        <v>27</v>
      </c>
    </row>
    <row r="3" spans="1:4">
      <c r="A3" s="3" t="s">
        <v>211</v>
      </c>
    </row>
    <row r="4" spans="1:4">
      <c r="A4" s="4" t="s">
        <v>212</v>
      </c>
      <c r="D4" s="7" t="n">
        <v>480544</v>
      </c>
    </row>
    <row r="5" spans="1:4">
      <c r="A5" s="3" t="s">
        <v>34</v>
      </c>
    </row>
    <row r="6" spans="1:4">
      <c r="A6" s="4" t="s">
        <v>35</v>
      </c>
      <c r="D6" s="6" t="n">
        <v>51133</v>
      </c>
    </row>
    <row r="7" spans="1:4">
      <c r="A7" s="4" t="s">
        <v>37</v>
      </c>
      <c r="D7" s="6" t="n">
        <v>480544</v>
      </c>
    </row>
    <row r="8" spans="1:4">
      <c r="A8" s="4" t="s">
        <v>44</v>
      </c>
      <c r="D8" s="6" t="n">
        <v>1527076</v>
      </c>
    </row>
    <row r="9" spans="1:4">
      <c r="A9" s="4" t="s">
        <v>46</v>
      </c>
      <c r="D9" s="6" t="n">
        <v>1831111</v>
      </c>
    </row>
    <row r="10" spans="1:4">
      <c r="A10" s="4" t="s">
        <v>213</v>
      </c>
      <c r="B10" s="7" t="n">
        <v>0</v>
      </c>
      <c r="D10" s="6" t="n">
        <v>2284169</v>
      </c>
    </row>
    <row r="11" spans="1:4">
      <c r="A11" s="4" t="s">
        <v>214</v>
      </c>
      <c r="B11" s="6" t="n">
        <v>0</v>
      </c>
      <c r="D11" s="7" t="n">
        <v>32299</v>
      </c>
    </row>
    <row r="12" spans="1:4">
      <c r="A12" s="3" t="s">
        <v>215</v>
      </c>
    </row>
    <row r="13" spans="1:4">
      <c r="A13" s="4" t="s">
        <v>92</v>
      </c>
      <c r="B13" s="6" t="n">
        <v>1496361</v>
      </c>
    </row>
    <row r="14" spans="1:4">
      <c r="A14" s="3" t="s">
        <v>63</v>
      </c>
    </row>
    <row r="15" spans="1:4">
      <c r="A15" s="4" t="s">
        <v>64</v>
      </c>
      <c r="B15" s="6" t="n">
        <v>37444</v>
      </c>
      <c r="C15" s="7" t="n">
        <v>91773</v>
      </c>
    </row>
    <row r="16" spans="1:4">
      <c r="A16" s="4" t="s">
        <v>65</v>
      </c>
      <c r="B16" s="6" t="n">
        <v>58536</v>
      </c>
      <c r="C16" s="6" t="n">
        <v>63645</v>
      </c>
    </row>
    <row r="17" spans="1:4">
      <c r="A17" s="4" t="s">
        <v>66</v>
      </c>
      <c r="B17" s="6" t="n">
        <v>95980</v>
      </c>
      <c r="C17" s="6" t="n">
        <v>155418</v>
      </c>
    </row>
    <row r="18" spans="1:4">
      <c r="A18" s="4" t="s">
        <v>216</v>
      </c>
      <c r="B18" s="6" t="n">
        <v>1350569</v>
      </c>
      <c r="C18" s="6" t="n">
        <v>48675</v>
      </c>
    </row>
    <row r="19" spans="1:4">
      <c r="A19" s="4" t="s">
        <v>217</v>
      </c>
      <c r="B19" s="6" t="n">
        <v>55261</v>
      </c>
      <c r="C19" s="6" t="n">
        <v>-205</v>
      </c>
    </row>
    <row r="20" spans="1:4">
      <c r="A20" s="4" t="s">
        <v>73</v>
      </c>
      <c r="B20" s="7" t="n">
        <v>1391772</v>
      </c>
      <c r="C20" s="7" t="n">
        <v>47985</v>
      </c>
    </row>
    <row r="21" spans="1:4">
      <c r="A21" s="4" t="s">
        <v>75</v>
      </c>
      <c r="B21" s="6" t="n">
        <v>45844</v>
      </c>
      <c r="C21" s="6" t="n">
        <v>45844</v>
      </c>
      <c r="D21" s="6" t="n">
        <v>45844</v>
      </c>
    </row>
    <row r="22" spans="1:4">
      <c r="A22" s="4" t="s">
        <v>77</v>
      </c>
      <c r="B22" s="8" t="n">
        <v>30.36</v>
      </c>
      <c r="C22" s="8" t="n">
        <v>1.05</v>
      </c>
    </row>
    <row r="23" spans="1:4">
      <c r="A23" s="4" t="s">
        <v>120</v>
      </c>
    </row>
    <row r="24" spans="1:4">
      <c r="A24" s="3" t="s">
        <v>215</v>
      </c>
    </row>
    <row r="25" spans="1:4">
      <c r="A25" s="4" t="s">
        <v>218</v>
      </c>
      <c r="B25" s="7" t="n">
        <v>98249</v>
      </c>
      <c r="C25" s="7" t="n">
        <v>408138</v>
      </c>
    </row>
    <row r="26" spans="1:4">
      <c r="A26" s="4" t="s">
        <v>219</v>
      </c>
      <c r="B26" s="6" t="n">
        <v>1512</v>
      </c>
      <c r="C26" s="6" t="n">
        <v>22267</v>
      </c>
    </row>
    <row r="27" spans="1:4">
      <c r="A27" s="4" t="s">
        <v>92</v>
      </c>
      <c r="B27" s="6" t="n">
        <v>1496363</v>
      </c>
    </row>
    <row r="28" spans="1:4">
      <c r="A28" s="4" t="s">
        <v>220</v>
      </c>
      <c r="B28" s="6" t="n">
        <v>1596124</v>
      </c>
      <c r="C28" s="6" t="n">
        <v>430405</v>
      </c>
    </row>
    <row r="29" spans="1:4">
      <c r="A29" s="3" t="s">
        <v>63</v>
      </c>
    </row>
    <row r="30" spans="1:4">
      <c r="A30" s="4" t="s">
        <v>64</v>
      </c>
      <c r="B30" s="6" t="n">
        <v>22749</v>
      </c>
      <c r="C30" s="6" t="n">
        <v>129603</v>
      </c>
    </row>
    <row r="31" spans="1:4">
      <c r="A31" s="4" t="s">
        <v>65</v>
      </c>
      <c r="B31" s="6" t="n">
        <v>156436</v>
      </c>
      <c r="C31" s="6" t="n">
        <v>26130</v>
      </c>
    </row>
    <row r="32" spans="1:4">
      <c r="A32" s="4" t="s">
        <v>221</v>
      </c>
      <c r="B32" s="6" t="n">
        <v>32980</v>
      </c>
      <c r="C32" s="6" t="n">
        <v>74394</v>
      </c>
    </row>
    <row r="33" spans="1:4">
      <c r="A33" s="4" t="s">
        <v>222</v>
      </c>
      <c r="B33" s="6" t="n">
        <v>16523</v>
      </c>
      <c r="C33" s="6" t="n">
        <v>58955</v>
      </c>
    </row>
    <row r="34" spans="1:4">
      <c r="A34" s="4" t="s">
        <v>223</v>
      </c>
      <c r="C34" s="6" t="n">
        <v>26043</v>
      </c>
    </row>
    <row r="35" spans="1:4">
      <c r="A35" s="4" t="s">
        <v>224</v>
      </c>
      <c r="B35" s="6" t="n">
        <v>4636</v>
      </c>
      <c r="C35" s="6" t="n">
        <v>20133</v>
      </c>
    </row>
    <row r="36" spans="1:4">
      <c r="A36" s="4" t="s">
        <v>225</v>
      </c>
      <c r="B36" s="6" t="n">
        <v>11386</v>
      </c>
      <c r="C36" s="6" t="n">
        <v>44068</v>
      </c>
    </row>
    <row r="37" spans="1:4">
      <c r="A37" s="4" t="s">
        <v>90</v>
      </c>
      <c r="B37" s="6" t="n">
        <v>845</v>
      </c>
      <c r="C37" s="6" t="n">
        <v>2406</v>
      </c>
    </row>
    <row r="38" spans="1:4">
      <c r="A38" s="4" t="s">
        <v>66</v>
      </c>
      <c r="B38" s="6" t="n">
        <v>245555</v>
      </c>
      <c r="C38" s="6" t="n">
        <v>381732</v>
      </c>
    </row>
    <row r="39" spans="1:4">
      <c r="A39" s="4" t="s">
        <v>216</v>
      </c>
      <c r="B39" s="6" t="n">
        <v>1350569</v>
      </c>
      <c r="C39" s="6" t="n">
        <v>48673</v>
      </c>
    </row>
    <row r="40" spans="1:4">
      <c r="A40" s="4" t="s">
        <v>217</v>
      </c>
      <c r="B40" s="6" t="n">
        <v>55261</v>
      </c>
      <c r="C40" s="6" t="n">
        <v>-205</v>
      </c>
    </row>
    <row r="41" spans="1:4">
      <c r="A41" s="4" t="s">
        <v>226</v>
      </c>
      <c r="B41" s="6" t="n">
        <v>1405830</v>
      </c>
      <c r="C41" s="6" t="n">
        <v>48468</v>
      </c>
    </row>
    <row r="42" spans="1:4">
      <c r="A42" s="4" t="s">
        <v>73</v>
      </c>
      <c r="B42" s="7" t="n">
        <v>1391772</v>
      </c>
      <c r="C42" s="7" t="n">
        <v>47982</v>
      </c>
    </row>
    <row r="43" spans="1:4">
      <c r="A43" s="4" t="s">
        <v>75</v>
      </c>
      <c r="B43" s="6" t="n">
        <v>45844</v>
      </c>
      <c r="C43" s="6" t="n">
        <v>45844</v>
      </c>
    </row>
    <row r="44" spans="1:4">
      <c r="A44" s="4" t="s">
        <v>77</v>
      </c>
      <c r="B44" s="8" t="n">
        <v>30.36</v>
      </c>
      <c r="C44" s="8" t="n">
        <v>1.05</v>
      </c>
    </row>
    <row r="45" spans="1:4">
      <c r="A45" s="3" t="s">
        <v>227</v>
      </c>
    </row>
    <row r="46" spans="1:4">
      <c r="A46" s="4" t="s">
        <v>103</v>
      </c>
      <c r="B46" s="7" t="n">
        <v>-472207</v>
      </c>
      <c r="C46" s="7" t="n">
        <v>49673</v>
      </c>
    </row>
    <row r="47" spans="1:4">
      <c r="A47" s="4" t="s">
        <v>106</v>
      </c>
      <c r="B47" s="6" t="n">
        <v>226123</v>
      </c>
      <c r="C47" s="6" t="n">
        <v>12114</v>
      </c>
    </row>
    <row r="48" spans="1:4">
      <c r="A48" s="4" t="s">
        <v>109</v>
      </c>
      <c r="B48" s="6" t="n">
        <v>-20461</v>
      </c>
      <c r="C48" s="7" t="n">
        <v>-38882</v>
      </c>
    </row>
    <row r="49" spans="1:4">
      <c r="A49" s="4" t="s">
        <v>206</v>
      </c>
    </row>
    <row r="50" spans="1:4">
      <c r="A50" s="3" t="s">
        <v>211</v>
      </c>
    </row>
    <row r="51" spans="1:4">
      <c r="A51" s="4" t="s">
        <v>212</v>
      </c>
      <c r="D51" s="7" t="n">
        <v>480544</v>
      </c>
    </row>
    <row r="52" spans="1:4">
      <c r="A52" s="3" t="s">
        <v>34</v>
      </c>
    </row>
    <row r="53" spans="1:4">
      <c r="A53" s="4" t="s">
        <v>35</v>
      </c>
      <c r="D53" s="6" t="n">
        <v>51133</v>
      </c>
    </row>
    <row r="54" spans="1:4">
      <c r="A54" s="4" t="s">
        <v>29</v>
      </c>
      <c r="D54" s="6" t="n">
        <v>266544</v>
      </c>
    </row>
    <row r="55" spans="1:4">
      <c r="A55" s="4" t="s">
        <v>30</v>
      </c>
      <c r="D55" s="6" t="n">
        <v>142923</v>
      </c>
    </row>
    <row r="56" spans="1:4">
      <c r="A56" s="4" t="s">
        <v>32</v>
      </c>
      <c r="D56" s="6" t="n">
        <v>19944</v>
      </c>
    </row>
    <row r="57" spans="1:4">
      <c r="A57" s="4" t="s">
        <v>37</v>
      </c>
      <c r="D57" s="6" t="n">
        <v>480544</v>
      </c>
    </row>
    <row r="58" spans="1:4">
      <c r="A58" s="4" t="s">
        <v>44</v>
      </c>
      <c r="D58" s="6" t="n">
        <v>1527076</v>
      </c>
    </row>
    <row r="59" spans="1:4">
      <c r="A59" s="4" t="s">
        <v>40</v>
      </c>
      <c r="D59" s="6" t="n">
        <v>12071</v>
      </c>
    </row>
    <row r="60" spans="1:4">
      <c r="A60" s="4" t="s">
        <v>228</v>
      </c>
      <c r="D60" s="6" t="n">
        <v>56839</v>
      </c>
    </row>
    <row r="61" spans="1:4">
      <c r="A61" s="4" t="s">
        <v>229</v>
      </c>
      <c r="D61" s="6" t="n">
        <v>14391</v>
      </c>
    </row>
    <row r="62" spans="1:4">
      <c r="A62" s="4" t="s">
        <v>119</v>
      </c>
      <c r="D62" s="6" t="n">
        <v>220734</v>
      </c>
    </row>
    <row r="63" spans="1:4">
      <c r="A63" s="4" t="s">
        <v>46</v>
      </c>
      <c r="D63" s="6" t="n">
        <v>1831111</v>
      </c>
    </row>
    <row r="64" spans="1:4">
      <c r="A64" s="4" t="s">
        <v>213</v>
      </c>
      <c r="B64" s="6" t="n">
        <v>0</v>
      </c>
      <c r="D64" s="6" t="n">
        <v>2284169</v>
      </c>
    </row>
    <row r="65" spans="1:4">
      <c r="A65" s="4" t="s">
        <v>214</v>
      </c>
      <c r="B65" s="7" t="n">
        <v>0</v>
      </c>
      <c r="D65" s="7" t="n">
        <v>32299</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0</v>
      </c>
      <c r="B1" s="2" t="s">
        <v>1</v>
      </c>
    </row>
    <row r="2" spans="1:3">
      <c r="B2" s="2" t="s">
        <v>26</v>
      </c>
      <c r="C2" s="2" t="s">
        <v>62</v>
      </c>
    </row>
    <row r="3" spans="1:3">
      <c r="A3" s="4" t="s">
        <v>231</v>
      </c>
      <c r="B3" s="7" t="n">
        <v>250000</v>
      </c>
    </row>
    <row r="4" spans="1:3">
      <c r="A4" s="4" t="s">
        <v>232</v>
      </c>
      <c r="B4" s="6" t="n">
        <v>6000</v>
      </c>
      <c r="C4" s="7" t="n">
        <v>23000</v>
      </c>
    </row>
    <row r="5" spans="1:3">
      <c r="A5" s="4" t="s">
        <v>233</v>
      </c>
    </row>
    <row r="6" spans="1:3">
      <c r="A6" s="4" t="s">
        <v>232</v>
      </c>
      <c r="B6" s="7" t="n">
        <v>6000</v>
      </c>
      <c r="C6" s="7" t="n">
        <v>23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57</v>
      </c>
      <c r="B1" s="2" t="s">
        <v>26</v>
      </c>
      <c r="C1" s="2" t="s">
        <v>27</v>
      </c>
    </row>
    <row r="2" spans="1:3">
      <c r="A2" s="3" t="s">
        <v>58</v>
      </c>
    </row>
    <row r="3" spans="1:3">
      <c r="A3" s="4" t="s">
        <v>59</v>
      </c>
      <c r="B3" s="6" t="n">
        <v>45844</v>
      </c>
      <c r="C3" s="6" t="n">
        <v>45844</v>
      </c>
    </row>
    <row r="4" spans="1:3">
      <c r="A4" s="4" t="s">
        <v>60</v>
      </c>
      <c r="B4" s="6" t="n">
        <v>45844</v>
      </c>
      <c r="C4" s="6" t="n">
        <v>4584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v>
      </c>
      <c r="B1" s="2" t="s">
        <v>1</v>
      </c>
    </row>
    <row r="2" spans="1:3">
      <c r="B2" s="2" t="s">
        <v>26</v>
      </c>
      <c r="C2" s="2" t="s">
        <v>62</v>
      </c>
    </row>
    <row r="3" spans="1:3">
      <c r="A3" s="3" t="s">
        <v>63</v>
      </c>
    </row>
    <row r="4" spans="1:3">
      <c r="A4" s="4" t="s">
        <v>64</v>
      </c>
      <c r="B4" s="7" t="n">
        <v>37444</v>
      </c>
      <c r="C4" s="7" t="n">
        <v>91773</v>
      </c>
    </row>
    <row r="5" spans="1:3">
      <c r="A5" s="4" t="s">
        <v>65</v>
      </c>
      <c r="B5" s="6" t="n">
        <v>58536</v>
      </c>
      <c r="C5" s="6" t="n">
        <v>63645</v>
      </c>
    </row>
    <row r="6" spans="1:3">
      <c r="A6" s="4" t="s">
        <v>66</v>
      </c>
      <c r="B6" s="6" t="n">
        <v>95980</v>
      </c>
      <c r="C6" s="6" t="n">
        <v>155418</v>
      </c>
    </row>
    <row r="7" spans="1:3">
      <c r="A7" s="4" t="s">
        <v>67</v>
      </c>
      <c r="B7" s="6" t="n">
        <v>-95980</v>
      </c>
      <c r="C7" s="6" t="n">
        <v>-155418</v>
      </c>
    </row>
    <row r="8" spans="1:3">
      <c r="A8" s="4" t="s">
        <v>68</v>
      </c>
      <c r="B8" s="6" t="n">
        <v>1350569</v>
      </c>
      <c r="C8" s="6" t="n">
        <v>48675</v>
      </c>
    </row>
    <row r="9" spans="1:3">
      <c r="A9" s="4" t="s">
        <v>69</v>
      </c>
      <c r="B9" s="6" t="n">
        <v>1254589</v>
      </c>
      <c r="C9" s="6" t="n">
        <v>-106743</v>
      </c>
    </row>
    <row r="10" spans="1:3">
      <c r="A10" s="4" t="s">
        <v>70</v>
      </c>
      <c r="B10" s="6" t="n">
        <v>55261</v>
      </c>
      <c r="C10" s="6" t="n">
        <v>-205</v>
      </c>
    </row>
    <row r="11" spans="1:3">
      <c r="A11" s="4" t="s">
        <v>71</v>
      </c>
      <c r="B11" s="6" t="n">
        <v>1309850</v>
      </c>
      <c r="C11" s="6" t="n">
        <v>-106948</v>
      </c>
    </row>
    <row r="12" spans="1:3">
      <c r="A12" s="4" t="s">
        <v>72</v>
      </c>
      <c r="B12" s="6" t="n">
        <v>-95020</v>
      </c>
      <c r="C12" s="6" t="n">
        <v>-153864</v>
      </c>
    </row>
    <row r="13" spans="1:3">
      <c r="A13" s="4" t="s">
        <v>73</v>
      </c>
      <c r="B13" s="6" t="n">
        <v>1391772</v>
      </c>
      <c r="C13" s="6" t="n">
        <v>47985</v>
      </c>
    </row>
    <row r="14" spans="1:3">
      <c r="A14" s="4" t="s">
        <v>74</v>
      </c>
      <c r="B14" s="7" t="n">
        <v>1296752</v>
      </c>
      <c r="C14" s="7" t="n">
        <v>-105879</v>
      </c>
    </row>
    <row r="15" spans="1:3">
      <c r="A15" s="4" t="s">
        <v>75</v>
      </c>
      <c r="B15" s="6" t="n">
        <v>45844</v>
      </c>
      <c r="C15" s="6" t="n">
        <v>45844</v>
      </c>
    </row>
    <row r="16" spans="1:3">
      <c r="A16" s="4" t="s">
        <v>76</v>
      </c>
      <c r="B16" s="8" t="n">
        <v>-2.07</v>
      </c>
      <c r="C16" s="8" t="n">
        <v>-3.36</v>
      </c>
    </row>
    <row r="17" spans="1:3">
      <c r="A17" s="4" t="s">
        <v>77</v>
      </c>
      <c r="B17" s="9" t="n">
        <v>30.36</v>
      </c>
      <c r="C17" s="9" t="n">
        <v>1.05</v>
      </c>
    </row>
    <row r="18" spans="1:3">
      <c r="A18" s="4" t="s">
        <v>78</v>
      </c>
      <c r="B18" s="8" t="n">
        <v>28.29</v>
      </c>
      <c r="C18" s="8" t="n">
        <v>-2.3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25"/>
    <col customWidth="1" max="3" min="3" width="16"/>
    <col customWidth="1" max="4" min="4" width="33"/>
    <col customWidth="1" max="5" min="5" width="12"/>
  </cols>
  <sheetData>
    <row r="1" spans="1:5">
      <c r="A1" s="1" t="s">
        <v>79</v>
      </c>
      <c r="B1" s="2" t="s">
        <v>80</v>
      </c>
      <c r="C1" s="2" t="s">
        <v>81</v>
      </c>
      <c r="D1" s="2" t="s">
        <v>82</v>
      </c>
      <c r="E1" s="2" t="s">
        <v>83</v>
      </c>
    </row>
    <row r="2" spans="1:5">
      <c r="A2" s="4" t="s">
        <v>84</v>
      </c>
      <c r="B2" s="7" t="n">
        <v>901928</v>
      </c>
      <c r="C2" s="7" t="n">
        <v>-380989</v>
      </c>
      <c r="D2" s="7" t="n">
        <v>55261</v>
      </c>
      <c r="E2" s="7" t="n">
        <v>576200</v>
      </c>
    </row>
    <row r="3" spans="1:5">
      <c r="A3" s="4" t="s">
        <v>85</v>
      </c>
      <c r="B3" s="6" t="n">
        <v>1296752</v>
      </c>
      <c r="C3" s="6" t="n">
        <v>13098</v>
      </c>
      <c r="D3" s="7" t="n">
        <v>-55261</v>
      </c>
      <c r="E3" s="6" t="n">
        <v>1254589</v>
      </c>
    </row>
    <row r="4" spans="1:5">
      <c r="A4" s="4" t="s">
        <v>86</v>
      </c>
      <c r="B4" s="7" t="n">
        <v>2198680</v>
      </c>
      <c r="C4" s="7" t="n">
        <v>-367891</v>
      </c>
      <c r="E4" s="7" t="n">
        <v>183078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87</v>
      </c>
      <c r="B1" s="2" t="s">
        <v>1</v>
      </c>
    </row>
    <row r="2" spans="1:3">
      <c r="B2" s="2" t="s">
        <v>26</v>
      </c>
      <c r="C2" s="2" t="s">
        <v>62</v>
      </c>
    </row>
    <row r="3" spans="1:3">
      <c r="A3" s="3" t="s">
        <v>88</v>
      </c>
    </row>
    <row r="4" spans="1:3">
      <c r="A4" s="4" t="s">
        <v>85</v>
      </c>
      <c r="B4" s="7" t="n">
        <v>1254589</v>
      </c>
      <c r="C4" s="7" t="n">
        <v>-106743</v>
      </c>
    </row>
    <row r="5" spans="1:3">
      <c r="A5" s="3" t="s">
        <v>89</v>
      </c>
    </row>
    <row r="6" spans="1:3">
      <c r="A6" s="4" t="s">
        <v>90</v>
      </c>
      <c r="B6" s="6" t="n">
        <v>847</v>
      </c>
      <c r="C6" s="6" t="n">
        <v>2406</v>
      </c>
    </row>
    <row r="7" spans="1:3">
      <c r="A7" s="4" t="s">
        <v>91</v>
      </c>
      <c r="B7" s="6" t="n">
        <v>288</v>
      </c>
      <c r="C7" s="6" t="n">
        <v>1170</v>
      </c>
    </row>
    <row r="8" spans="1:3">
      <c r="A8" s="4" t="s">
        <v>92</v>
      </c>
      <c r="B8" s="6" t="n">
        <v>-1496361</v>
      </c>
    </row>
    <row r="9" spans="1:3">
      <c r="A9" s="3" t="s">
        <v>93</v>
      </c>
    </row>
    <row r="10" spans="1:3">
      <c r="A10" s="4" t="s">
        <v>94</v>
      </c>
      <c r="B10" s="6" t="n">
        <v>7532</v>
      </c>
      <c r="C10" s="6" t="n">
        <v>4763</v>
      </c>
    </row>
    <row r="11" spans="1:3">
      <c r="A11" s="4" t="s">
        <v>95</v>
      </c>
      <c r="B11" s="6" t="n">
        <v>-71669</v>
      </c>
      <c r="C11" s="6" t="n">
        <v>24191</v>
      </c>
    </row>
    <row r="12" spans="1:3">
      <c r="A12" s="4" t="s">
        <v>96</v>
      </c>
      <c r="B12" s="6" t="n">
        <v>1495</v>
      </c>
      <c r="C12" s="6" t="n">
        <v>-10903</v>
      </c>
    </row>
    <row r="13" spans="1:3">
      <c r="A13" s="4" t="s">
        <v>97</v>
      </c>
      <c r="C13" s="6" t="n">
        <v>2428</v>
      </c>
    </row>
    <row r="14" spans="1:3">
      <c r="A14" s="4" t="s">
        <v>98</v>
      </c>
      <c r="B14" s="6" t="n">
        <v>1000</v>
      </c>
      <c r="C14" s="6" t="n">
        <v>-3045</v>
      </c>
    </row>
    <row r="15" spans="1:3">
      <c r="A15" s="4" t="s">
        <v>99</v>
      </c>
      <c r="C15" s="6" t="n">
        <v>23055</v>
      </c>
    </row>
    <row r="16" spans="1:3">
      <c r="A16" s="4" t="s">
        <v>100</v>
      </c>
      <c r="B16" s="6" t="n">
        <v>13165</v>
      </c>
    </row>
    <row r="17" spans="1:3">
      <c r="A17" s="4" t="s">
        <v>101</v>
      </c>
      <c r="B17" s="6" t="n">
        <v>2774</v>
      </c>
      <c r="C17" s="6" t="n">
        <v>69532</v>
      </c>
    </row>
    <row r="18" spans="1:3">
      <c r="A18" s="4" t="s">
        <v>102</v>
      </c>
      <c r="B18" s="6" t="n">
        <v>-1540929</v>
      </c>
      <c r="C18" s="6" t="n">
        <v>113597</v>
      </c>
    </row>
    <row r="19" spans="1:3">
      <c r="A19" s="4" t="s">
        <v>103</v>
      </c>
      <c r="B19" s="6" t="n">
        <v>-286340</v>
      </c>
      <c r="C19" s="6" t="n">
        <v>6854</v>
      </c>
    </row>
    <row r="20" spans="1:3">
      <c r="A20" s="3" t="s">
        <v>104</v>
      </c>
    </row>
    <row r="21" spans="1:3">
      <c r="A21" s="4" t="s">
        <v>105</v>
      </c>
      <c r="B21" s="6" t="n">
        <v>73572</v>
      </c>
      <c r="C21" s="6" t="n">
        <v>-10941</v>
      </c>
    </row>
    <row r="22" spans="1:3">
      <c r="A22" s="4" t="s">
        <v>99</v>
      </c>
      <c r="B22" s="6" t="n">
        <v>22468</v>
      </c>
    </row>
    <row r="23" spans="1:3">
      <c r="A23" s="4" t="s">
        <v>106</v>
      </c>
      <c r="B23" s="6" t="n">
        <v>96040</v>
      </c>
      <c r="C23" s="6" t="n">
        <v>-10941</v>
      </c>
    </row>
    <row r="24" spans="1:3">
      <c r="A24" s="3" t="s">
        <v>107</v>
      </c>
    </row>
    <row r="25" spans="1:3">
      <c r="A25" s="4" t="s">
        <v>108</v>
      </c>
      <c r="B25" s="6" t="n">
        <v>-20462</v>
      </c>
      <c r="C25" s="6" t="n">
        <v>-40052</v>
      </c>
    </row>
    <row r="26" spans="1:3">
      <c r="A26" s="4" t="s">
        <v>109</v>
      </c>
      <c r="B26" s="6" t="n">
        <v>-20462</v>
      </c>
      <c r="C26" s="6" t="n">
        <v>-40052</v>
      </c>
    </row>
    <row r="27" spans="1:3">
      <c r="A27" s="4" t="s">
        <v>110</v>
      </c>
      <c r="B27" s="6" t="n">
        <v>-210762</v>
      </c>
      <c r="C27" s="6" t="n">
        <v>-44139</v>
      </c>
    </row>
    <row r="28" spans="1:3">
      <c r="A28" s="4" t="s">
        <v>111</v>
      </c>
      <c r="B28" s="6" t="n">
        <v>2107756</v>
      </c>
      <c r="C28" s="6" t="n">
        <v>867364</v>
      </c>
    </row>
    <row r="29" spans="1:3">
      <c r="A29" s="4" t="s">
        <v>112</v>
      </c>
      <c r="B29" s="6" t="n">
        <v>1896994</v>
      </c>
      <c r="C29" s="7" t="n">
        <v>823225</v>
      </c>
    </row>
    <row r="30" spans="1:3">
      <c r="A30" s="3" t="s">
        <v>113</v>
      </c>
    </row>
    <row r="31" spans="1:3">
      <c r="A31" s="4" t="s">
        <v>114</v>
      </c>
      <c r="B31" s="6" t="n">
        <v>50590</v>
      </c>
    </row>
    <row r="32" spans="1:3">
      <c r="A32" s="4" t="s">
        <v>115</v>
      </c>
      <c r="B32" s="6" t="n">
        <v>15116</v>
      </c>
    </row>
    <row r="33" spans="1:3">
      <c r="A33" s="4" t="s">
        <v>32</v>
      </c>
      <c r="B33" s="6" t="n">
        <v>119137</v>
      </c>
    </row>
    <row r="34" spans="1:3">
      <c r="A34" s="4" t="s">
        <v>30</v>
      </c>
      <c r="B34" s="6" t="n">
        <v>143938</v>
      </c>
    </row>
    <row r="35" spans="1:3">
      <c r="A35" s="4" t="s">
        <v>40</v>
      </c>
      <c r="B35" s="6" t="n">
        <v>-2807</v>
      </c>
    </row>
    <row r="36" spans="1:3">
      <c r="A36" s="4" t="s">
        <v>116</v>
      </c>
      <c r="B36" s="6" t="n">
        <v>-1506903</v>
      </c>
    </row>
    <row r="37" spans="1:3">
      <c r="A37" s="4" t="s">
        <v>117</v>
      </c>
      <c r="B37" s="6" t="n">
        <v>-56839</v>
      </c>
    </row>
    <row r="38" spans="1:3">
      <c r="A38" s="4" t="s">
        <v>118</v>
      </c>
      <c r="B38" s="6" t="n">
        <v>-15391</v>
      </c>
    </row>
    <row r="39" spans="1:3">
      <c r="A39" s="4" t="s">
        <v>119</v>
      </c>
      <c r="B39" s="6" t="n">
        <v>-243202</v>
      </c>
    </row>
    <row r="40" spans="1:3">
      <c r="A40" s="4" t="s">
        <v>120</v>
      </c>
    </row>
    <row r="41" spans="1:3">
      <c r="A41" s="3" t="s">
        <v>89</v>
      </c>
    </row>
    <row r="42" spans="1:3">
      <c r="A42" s="4" t="s">
        <v>92</v>
      </c>
      <c r="B42" s="7" t="n">
        <v>-149636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1</v>
      </c>
      <c r="B1" s="2" t="s">
        <v>1</v>
      </c>
    </row>
    <row r="2" spans="1:2">
      <c r="B2" s="2" t="s">
        <v>26</v>
      </c>
    </row>
    <row r="3" spans="1:2">
      <c r="A3" s="3" t="s">
        <v>121</v>
      </c>
    </row>
    <row r="4" spans="1:2">
      <c r="A4" s="4" t="s">
        <v>121</v>
      </c>
      <c r="B4" s="4" t="s">
        <v>12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3</v>
      </c>
      <c r="B1" s="2" t="s">
        <v>1</v>
      </c>
    </row>
    <row r="2" spans="1:2">
      <c r="B2" s="2" t="s">
        <v>26</v>
      </c>
    </row>
    <row r="3" spans="1:2">
      <c r="A3" s="3" t="s">
        <v>124</v>
      </c>
    </row>
    <row r="4" spans="1:2">
      <c r="A4" s="4" t="s">
        <v>123</v>
      </c>
      <c r="B4" s="4" t="s">
        <v>12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26</v>
      </c>
      <c r="B1" s="2" t="s">
        <v>1</v>
      </c>
    </row>
    <row r="2" spans="1:2">
      <c r="B2" s="2" t="s">
        <v>26</v>
      </c>
    </row>
    <row r="3" spans="1:2">
      <c r="A3" s="3" t="s">
        <v>124</v>
      </c>
    </row>
    <row r="4" spans="1:2">
      <c r="A4" s="4" t="s">
        <v>126</v>
      </c>
      <c r="B4" s="4" t="s">
        <v>12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0T17:02:54Z</dcterms:created>
  <dcterms:modified xmlns:dcterms="http://purl.org/dc/terms/" xmlns:xsi="http://www.w3.org/2001/XMLSchema-instance" xsi:type="dcterms:W3CDTF">2017-08-10T17:02:54Z</dcterms:modified>
</cp:coreProperties>
</file>